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Cash, Cash Equivalents and Shor" sheetId="8" r:id="rId8"/>
    <s:sheet name="Fair Value of Financial Instrum" sheetId="9" r:id="rId9"/>
    <s:sheet name="Other Assets, Net" sheetId="10" r:id="rId10"/>
    <s:sheet name="Other Current Liabilities" sheetId="11" r:id="rId11"/>
    <s:sheet name="Credit Facility and Capital Lea" sheetId="12" r:id="rId12"/>
    <s:sheet name="Debt" sheetId="13" r:id="rId13"/>
    <s:sheet name="Commitments and Contingencies" sheetId="14" r:id="rId14"/>
    <s:sheet name="Share Repurchase Program, Stock" sheetId="15" r:id="rId15"/>
    <s:sheet name="Income Taxes" sheetId="16" r:id="rId16"/>
    <s:sheet name="Description of Business and B17" sheetId="17" r:id="rId17"/>
    <s:sheet name="Description of Business and B18" sheetId="18" r:id="rId18"/>
    <s:sheet name="Cash, Cash Equivalents and Sh19" sheetId="19" r:id="rId19"/>
    <s:sheet name="Fair Value of Financial Instr20" sheetId="20" r:id="rId20"/>
    <s:sheet name="Other Assets, Net (Tables)" sheetId="21" r:id="rId21"/>
    <s:sheet name="Other Current Liabilities (Tabl" sheetId="22" r:id="rId22"/>
    <s:sheet name="Debt (Tables)" sheetId="23" r:id="rId23"/>
    <s:sheet name="Share Repurchase Program, Sto24" sheetId="24" r:id="rId24"/>
    <s:sheet name="Description of Business and B25" sheetId="25" r:id="rId25"/>
    <s:sheet name="Description of Business and B26" sheetId="26" r:id="rId26"/>
    <s:sheet name="Description of Business and B27" sheetId="27" r:id="rId27"/>
    <s:sheet name="Description of Business and B28" sheetId="28" r:id="rId28"/>
    <s:sheet name="Description of Business and B29" sheetId="29" r:id="rId29"/>
    <s:sheet name="Cash, Cash Equivalents and Sh30" sheetId="30" r:id="rId30"/>
    <s:sheet name="Cash, Cash Equivalents and Sh31" sheetId="31" r:id="rId31"/>
    <s:sheet name="Fair Value of Financial Instr32" sheetId="32" r:id="rId32"/>
    <s:sheet name="Fair Value of Financial Instr33" sheetId="33" r:id="rId33"/>
    <s:sheet name="Other Assets, Net - Schedule of" sheetId="34" r:id="rId34"/>
    <s:sheet name="Other Assets, Net - Narrative (" sheetId="35" r:id="rId35"/>
    <s:sheet name="Other Current Liabilities - Sch" sheetId="36" r:id="rId36"/>
    <s:sheet name="Credit Facility and Capital L37" sheetId="37" r:id="rId37"/>
    <s:sheet name="Debt - Narrative (Details)" sheetId="38" r:id="rId38"/>
    <s:sheet name="Debt - Schedule of Net Carrying" sheetId="39" r:id="rId39"/>
    <s:sheet name="Debt - Schedule of Interest Exp" sheetId="40" r:id="rId40"/>
    <s:sheet name="Commitments and Contingencies -" sheetId="41" r:id="rId41"/>
    <s:sheet name="Share Repurchase Program, Sto42" sheetId="42" r:id="rId42"/>
    <s:sheet name="Share Repurchase Program, Sto43" sheetId="43" r:id="rId43"/>
    <s:sheet name="Share Repurchase Program, Sto44" sheetId="44" r:id="rId44"/>
    <s:sheet name="Share Repurchase Program, Sto45" sheetId="45" r:id="rId45"/>
    <s:sheet name="Income Taxes - Narrative (Detai" sheetId="46" r:id="rId46"/>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REV</t>
  </si>
  <si>
    <t>Entity Registrant Name</t>
  </si>
  <si>
    <t>SERVICESOURCE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Goodwill and intangibles, net</t>
  </si>
  <si>
    <t>Other assets, net</t>
  </si>
  <si>
    <t>Total assets</t>
  </si>
  <si>
    <t>Current liabilities:</t>
  </si>
  <si>
    <t>Accounts payable</t>
  </si>
  <si>
    <t>Accrued taxes</t>
  </si>
  <si>
    <t>Accrued compensation and benefits</t>
  </si>
  <si>
    <t>Deferred revenue</t>
  </si>
  <si>
    <t>Accrued expenses</t>
  </si>
  <si>
    <t>Other current liabilities</t>
  </si>
  <si>
    <t>Total current liabilities</t>
  </si>
  <si>
    <t>Obligations under capital leases, net of current portion</t>
  </si>
  <si>
    <t>Convertible notes, net</t>
  </si>
  <si>
    <t>Other long-term liabilities</t>
  </si>
  <si>
    <t>Total liabilities</t>
  </si>
  <si>
    <t>Commitments and contingencies</t>
  </si>
  <si>
    <t xml:space="preserve"> </t>
  </si>
  <si>
    <t>Stockholders’ equity:</t>
  </si>
  <si>
    <t>Common stock; $0.0001 par value; 1,000,000 shares authorized; 87,037 shares issued and 86,916 shares outstanding as of September 30, 2016; 86,893 shares issued and 86,772 shares outstanding as of December 31, 2015</t>
  </si>
  <si>
    <t>Treasury stock</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5</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Interest expense and other, net</t>
  </si>
  <si>
    <t>Impairment of cost basis equity investment</t>
  </si>
  <si>
    <t>Loss before income taxes</t>
  </si>
  <si>
    <t>Income tax provision</t>
  </si>
  <si>
    <t>Net loss</t>
  </si>
  <si>
    <t>Net loss per share, basic and diluted (in dollars per share)</t>
  </si>
  <si>
    <t>Weighted average common shares outstanding, basic and diluted (in shares)</t>
  </si>
  <si>
    <t>CONDENSED CONSOLIDATED STATEMENTS OF COMPREHENSIVE LOSS - USD ($) $ in Thousands</t>
  </si>
  <si>
    <t>Statement of Comprehensive Income [Abstract]</t>
  </si>
  <si>
    <t>Other comprehensive income (loss), net of tax:</t>
  </si>
  <si>
    <t>Foreign currency translation adjustments</t>
  </si>
  <si>
    <t>Unrealized gain (loss) on short-term investments, net of tax</t>
  </si>
  <si>
    <t>Other comprehensive income (loss), net of tax</t>
  </si>
  <si>
    <t>Total comprehensive loss, net of tax</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ccretion of premium on short-term investments and other</t>
  </si>
  <si>
    <t>Stock-based compensation</t>
  </si>
  <si>
    <t>Changes in operating assets and liabilities:</t>
  </si>
  <si>
    <t>Other liabilities</t>
  </si>
  <si>
    <t>Net cash provided by operating activities</t>
  </si>
  <si>
    <t>Cash flows from investing activities</t>
  </si>
  <si>
    <t>Acquisition of property and equipment</t>
  </si>
  <si>
    <t>Restricted cash</t>
  </si>
  <si>
    <t>Purchases of short-term investments</t>
  </si>
  <si>
    <t>Sales of short-term investments</t>
  </si>
  <si>
    <t>Maturities of short-term investments</t>
  </si>
  <si>
    <t>Net cash used in investing activities</t>
  </si>
  <si>
    <t>Cash flows from financing activities</t>
  </si>
  <si>
    <t>Repayment on capital leases obligations</t>
  </si>
  <si>
    <t>Repurchase of common stock</t>
  </si>
  <si>
    <t>Proceeds from common stock issuances</t>
  </si>
  <si>
    <t>Minimum tax withholding requirement</t>
  </si>
  <si>
    <t>Net cash (used in) provided by financing activities</t>
  </si>
  <si>
    <t>Net decrease in cash and cash equivalents</t>
  </si>
  <si>
    <t>Effect of exchange rate changes on cash and cash equivalents</t>
  </si>
  <si>
    <t>Cash and cash equivalents at beginning of period</t>
  </si>
  <si>
    <t>Cash and cash equivalents at end of period</t>
  </si>
  <si>
    <t>Description of Business and Basis of Presentation</t>
  </si>
  <si>
    <t>Accounting Policies [Abstract]</t>
  </si>
  <si>
    <t>Description of Business and Basis of Presentation ServiceSource International, Inc. (together with its subsidiaries, the “Company”) is a global leader in customer and revenue lifecycle solutions that power enterprise revenue relationships, partnering with business to business technology and technology-enabled companies to optimize maintenance, support and subscription revenue streams, while also improving end customer relationships and loyalty. The Company delivers these results via dedicated service teams and integral cloud-based technologies, leveraging benchmarks and best-practices derived from its rich database of service and renewal behavior. By integrating managed services, cloud software and data, the Company provides its clients with insights into their end customers' businesses, end-to-end management and optimization of the service-contract renewals process and customer success activities, including data management, quoting, selling and recurring revenue business intelligence. The Company receives commissions from its clients based on renewal sales that the Company generates on their behalf under a pay-for-performance or flat-rate model. In addition, the Company also provides a purpose-built cloud application to maximize the renewal of subscriptions, maintenance and support contracts and receives subscription fees from its clients. The Company’s corporate headquarters is located in San Francisco, California. The Company has additional U.S. offices in Colorado, Tennessee and Washington, and international offices in Bulgaria, Ireland, Japan, Malaysia, the Philippines, Singapore and the United Kingdom. The accompanying unaudited interim condensed consolidated financial statements (“condensed consolidated financial statements”) include the accounts of ServiceSource International, Inc. and its subsidiaries. Intercompany accounts and transactions have been eliminated in consolidation. 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5 has been derived from the Company's audited annual consolidated financial statements included in our Annual Report on Form 10-K for the year ended December 31, 2015 filed with the Securities and Exchange Commission ("SEC") on March 8, 2016. These condensed consolidated financial statements and accompanying notes should be read in conjunction with our annual consolidated financial statements and the notes thereto for the year ended December 31, 2015 , included in our Annual Report on Form 10-K. In the opinion of management, these condensed consolidated financial statements reflect all adjustments, including normal recurring adjustments, management considers necessary for a fair statement of the Company's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 The Company’s Chief Executive Officer ("CEO") is its chief operating decision maker. The CEO historically managed the Company as two reportable segments: Managed Services and Cloud and Business Intelligence ("CBI") based on the discrete financial information available for each segment. However, during the second half of 2015, the Company began implementing a series of actions to emphasize a one-company, single go-to-market strategy for its services offering that resulted in the reorganization of its CBI personnel and sales team delivery structure. The objective of these actions was to more closely integrate and support the Managed Services organization with the Company’s cloud technologies and to eliminate new stand-alone CBI cloud offerings. Further, due to this reorganization and shift to a single go-to-market strategy, discrete cost information was no longer separately available for the former CBI segment. Consequently, beginning in the first quarter of 2016, the CEO manages and allocates resources on a company-wide basis as a single segment that is focused on service offerings which integrate data, processes and cloud technologies. Recent Accounting Pronouncements In May 2014, the Financial Accounting Standard Board ("FASB") issued Accounting Standard Update ("ASU") No. 2014-09, Revenue from Contracts with Customers (Topic 606), which supersedes the revenue recognition requirements in the FASB's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is currently evaluating the impact ASU No. 2014-09 will have on its consolidated financial statements. In April 2015, the FASB issued ASU No. 2015-05, Intangibles - Goodwill and Other - Internal Use Software, which provides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No. 2015-05 is effective for the Company in fiscal year 2016. An entity can elect to adopt the amendments either (1) prospectively to all arrangements entered into or materially modified after the effective date or (2) retrospectively. The Company has historically accounted for its cloud computing arrangements as a service contract. Consequently, adoption of ASU No. 2015-05 had no impact on the Company's consolidated financial statements. In November 2015, the FASB issued ASU No. 2015-17, Balance Sheet Classification of Deferred Taxes, which requires that deferred tax assets and liabilitie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standard may be applied either prospectively to all deferred tax assets and liabilities or retrospectively to all periods presented. The Company is currently evaluating the impact that adoption of ASU No. 2015-17 will have on its consolidated financial statements. In February 2016, the FASB issued ASU No.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adoption of this authoritative guidance on its consolidated financial statements. In March 2016, the FASB issued ASU 2016-09, Compensation—Stock Compensation (Topic 718). The standard is intended to simplify several areas of accounting for share-based compensation arrangements, including the income tax impact, classification on the statement of cash flows and accounting for award forfeitures. ASU 2016-09 is effective for fiscal years, and interim periods within those years, beginning after December 15, 2016, and early adoption is permitted. The Company early adopted ASU 2016-09 during the third quarter of 2016 on a modified retrospective basis for the income statement impact of forfeitures and income taxes. Accordingly, the Company recognized a cumulative adjustment charge of $0.3 million to beginning Accumulated Deficit as of January 1, 2016 related to the forfeiture rate methodology change. ASU 2016-09 also requires the presentation of excess tax benefits as an operating activity (combined with other income tax cash flows) on the statement of cash flows rather than as a financing activity. Adopting this provision of the ASU did not have a material impact on the Company's financial statements. The new guidance also requires the presentation of shares withheld for employee taxes as a financing activity (retrospective change) on the statement of cash flows which resulted in a $0.8 million and $0.7 million reclassification from operating activities to financing activities for the nine month period ending September 30, 2016 and 2015, respectively. Reclassifications Amounts shown in Other assets, net, on the Consolidated Balance Sheet as of December 31, 2015 have been reclassified to Convertible notes, net, to reflect the current period presentation as a result of the adoption of ASU No. 2015-03, Simplifying the Presentation of Debt Issuance Cost, which requires that debt issuance costs related to a recognized debt liability be presented in the balance sheet as a direct deduction from the carrying amount of that debt liability. See Note 7 - Debt. Correction to Condensed Consolidated Balance Sheet as of December 31, 2015 Subsequent to the issuance of the Company’s 2015 consolidated financial statements, management determined that its net deferred tax asset valuation allowance was incorrectly computed and recorded for the periods ending December 31, 2012, 2013, 2014 and 2015 and March 31, 2016. This error was due to the incorrect netting of an indefinite-lived deferred tax liability related to tax-deductible goodwill against certain deferred tax assets that the Company believed more likely than not would not be realized. In order to be a source of future taxable income to support realizability of a deferred tax asset, a taxable temporary difference must reverse in a period such that it would result in the realization of the deferred tax asset. Taxable temporary differences related to indefinite-lived intangibles and tax-deductible goodwill are problematic in this regard as, by their nature, they are not predicted to reverse (commonly referred to as naked credits). While such temporary differences would reverse on impairment or sale of the related assets, those events are not anticipated under ASC 740 Income taxes (“ASC 740”) for purposes of predicting the reversal of the related taxable temporary difference. As a result, the reversal of taxable temporary differences with respect to indefinite-lived assets and tax-deductible goodwill should not be considered a source of future taxable income when evaluating and calculating a valuation allowance in accordance with ASC 740. The cumulative error beginning in 2012, totaled $2.2 million at March 31, 2016 and $2.1 million at December 31, 2015. In evaluating whether the previously issued financial statements were materially misstated, the Company followed the guidance of ASC 250, Accounting Changes and Error Corrections, SEC Staff Accounting Bulletin ("SAB") Topic 1.M, Assessing Materiality, and SAB Topic 1.N, Considering the Effects of Prior Year Misstatements when Quantifying Misstatements in Current Year Financial Statements. The Company concluded that the error was not material to the affected prior periods. However, correction of the entire cumulative error would have been material to that quarter's three and six months results and would have impacted comparisons to prior quarters. As a result, certain amounts presented in the Company’s condensed consolidated financial statements have been revised from the amounts previously reported to correct this error as shown in the table below and as included elsewhere in this Quarterly Report on Form 10-Q for the period ended September 30, 2016. Condensed Consolidated Balance Sheet as of December 31, 2015 (in thousands): As Previously Reported Corrections As Revised Other long term liabilities $ 4,113 $ 2,119 $ 6,232 Total liabilities 167,470 2,119 169,589 Accumulated deficit (181,822 ) (2,119 ) (183,941 ) Total stockholders' equity 150,094 (2,119 ) 147,975 Total liabilities and stockholders' equity 317,564 — 317,564 Correction to Condensed Consolidated Statements of Operations, Comprehensive Income (Loss) and Cash Flows for the periods ended September 30, 2015 The Company has restated certain amounts in the condensed consolidated statements of operations and comprehensive income for the three and nine months ended September 30, 2015 and the condensed consolidated statement of cash flows for the nine months ended September 30, 2015 to correct income tax expense related to the valuation allowance calculation error discussed above, so that such adjustment is recorded in the proper period. The Company believes this correction is not material to its previously issued annual and interim consolidated financial statements. The effects of correcting the valuation allowance calculation error are as follows: • Additional income tax expense of $0.1 million and $0.1 million in the three and nine months ended September 30, 2015 , respectively, has been recorded; • Net loss increases $0.1 million and $0.1 million in the three and nine months ended September 30, 2015 , respectively; and • Net loss per share, basic and diluted remain unchanged for the three months ended September 30, 2015 and increases from $0.40 to $0.41 for the nine months ended September 30, 2015 . The following tables summarize the effects of the correction on the Company’s condensed consolidated statements of operations for three and nine months ended September 30, 2015 (in thousands): For the Three Months Ended September 30, 2015 As Previously Reported Corrections As Revised Loss before income taxes $ (10,700 ) $ — $ (10,700 ) Income tax provision 158 45 203 Net loss $ (10,858 ) $ (45 ) $ (10,903 ) Net loss per share, basic and diluted $ (0.13 ) $ — $ (0.13 ) Weighted average common shares outstanding, basic and diluted 85,994 — 85,994 For the Nine Months Ended September 30, 2015 As Previously Reported Corrections As Revised Loss before income taxes $ (33,055 ) $ — $ (33,055 ) Income tax provision 1,380 135 1,515 Net loss $ (34,435 ) $ (135 ) $ (34,570 ) Net loss per share, basic and diluted $ (0.40 ) $ (0.01 ) $ (0.41 ) Weighted average common shares outstanding, basic and diluted 85,113 85,113 The following tables summarize the effects of the corrections on the Company’s condensed consolidated statements of comprehensive income for the three and nine months ended September 30, 2015 (in thousands): For the Three Months Ended September 30, 2015 As Previously Reported Corrections As Revised Net loss $ (10,858 ) $ (45 ) $ (10,903 ) Other comprehensive income (loss): Foreign currency translation adjustments 184 — 184 Unrealized gain (loss) on short-term investments 4 — 4 Other comprehensive income (loss) 188 — 188 Total comprehensive loss $ (10,670 ) $ (45 ) $ (10,715 ) For the Nine Months Ended September 30, 2015 As Previously Reported Corrections As Revised Net loss $ (34,435 ) $ (135 ) $ (34,570 ) Other comprehensive income (loss): Foreign currency translation adjustments 289 — 289 Unrealized gain (loss) on short-term investments 118 — 118 Other comprehensive income (loss) 407 — 407 Total comprehensive loss $ (34,028 ) $ (135 ) $ (34,163 ) The following tables summarize the effects of the corrections on the Company’s condensed consolidated statement of cash flows for the nine months ended September 30, 2015 (in thousands): For the Nine Months Ended September 30, 2015 Cash flows from operating activities As Previously Reported Corrections As Revised Net loss $ (34,435 ) $ (135 ) $ (34,570 ) Adjustments to reconcile net loss to net cash provided by operating activities: Depreciation and amortization 10,204 — 10,204 Amortization of debt discount and issuance costs 5,955 — 5,955 Accretion of premium on short-term investments and other (205 ) — (205 ) Deferred income taxes 1,020 135 1,155 Stock-based compensation 10,804 — 10,804 Restructuring and other 3,518 — 3,518 Changes in operating assets and liabilities: Accounts receivable, net 12,740 — 12,740 Deferred revenue (1,043 ) — (1,043 ) Prepaid expenses and other (539 ) — (539 ) Accounts payable (620 ) — (620 ) Accrued taxes (879 ) — (879 ) Accrued compensation and benefits (580 ) — (580 ) Accrued expenses (4,031 ) — (4,031 ) Other liabilities (844 ) — (844 ) Net cash provided by operating activities $ 1,065 $ — $ 1,065</t>
  </si>
  <si>
    <t>Cash, Cash Equivalents and Short-term Investments</t>
  </si>
  <si>
    <t>Cash and Cash Equivalents [Abstract]</t>
  </si>
  <si>
    <t>Cash, Cash Equivalents and Short-Term Investments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other-than-temporary declines in fair value have occurred, the amount of the decline that is related to a credit loss is recognized in earnings. Gains and losses are determined using the specific identification method. The Company’s realized gains and losses in the three and nine months ended September 30, 2016 and 2015 were insignificant. Cash and cash equivalents and short-term investments consisted of the following as of September 30, 2016 and December 31, 2015 (in thousands): September 30, 2016 Amortized Cost Unrealized Gains Unrealized Losses Estimated Fair Value Cash $ 51,677 $ — $ — $ 51,677 Cash equivalents: Money market mutual funds 18 — — 18 Total cash and cash equivalents 51,695 — — 51,695 Short-term investments: Corporate bonds 54,902 147 (39 ) 55,010 U.S. agency securities 33,526 110 (8 ) 33,628 Asset-backed securities 27,792 74 (2 ) 27,864 U.S. Treasury securities 22,708 9 (41 ) 22,676 Total short-term investments 138,928 340 (90 ) 139,178 Cash, cash equivalents and short-term investments $ 190,623 $ 340 $ (90 ) $ 190,873 December 31, 2015 Amortized Cost Unrealized Gains Unrealized Losses Estimated Fair Value Cash $ 72,105 $ — $ — $ 72,105 Cash equivalents: Money market mutual funds 229 — — 229 Total cash and cash equivalents 72,334 — — 72,334 Short-term investments: Corporate bonds 54,434 — (389 ) 54,045 U.S. agency securities 36,010 — (187 ) 35,823 Asset-backed securities 30,665 — (132 ) 30,533 U.S. Treasury securities 16,024 — (47 ) 15,977 Total short-term investments 137,133 — (755 ) 136,378 Cash, cash equivalents and short-term investments $ 209,467 $ — $ (755 ) $ 208,712 The following table summarizes the amortized cost and estimated fair value of money market mutual funds and short-term fixed income securities classified as short-term investments based on stated maturities as of September 30, 2016 (in thousands): Amortized Cost Estimated Fair Value Less than 1 year $ 19,435 $ 19,433 Due in 1 to 3 years 119,511 119,763 Total $ 138,946 $ 139,196 As of September 30, 2016 , the Company did not consider any of its investments to be other-than-temporarily impaired.</t>
  </si>
  <si>
    <t>Fair Value of Financial Instruments</t>
  </si>
  <si>
    <t>Fair Value Disclosures [Abstract]</t>
  </si>
  <si>
    <t>Fair Value of Financial Instruments The Company measures certain financial instruments at fair value on a recurring basis. The Company uses a three-tier fair value hierarchy, which prioritizes the inputs used in the valuation methodologies in measuring fair value: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ll of the Company’s cash equivalents and short-term investments are classified within Level 1 or Level 2. The following table presents information about the Company’s financial instruments that are measured at fair value as of September 30, 2016 and indicates the fair value hierarchy of the valuation (in thousands): Total Quoted Prices in Active Markets for Identical Assets (Level 1) Significant Other Observable Inputs (Level 2) Cash equivalents: Money market mutual funds $ 18 $ 18 $ — Total cash equivalents 18 18 — Short-term investments: Corporate bonds 55,010 — 55,010 U.S. agency securities 33,628 — 33,628 Asset-backed securities 27,864 — 27,864 U.S. Treasury securities 22,676 — 22,676 Total short-term investments 139,178 — 139,178 Cash equivalents and short-term investments $ 139,196 $ 18 $ 139,178 The Company has restricted cash of $1.2 million within Other assets, net as of September 30, 2016 and December 31, 2015 . The restricted cash is classified within Level 1. The following table presents information about the Company’s financial instruments that are measured at fair value as of December 31, 2015 and indicates the fair value hierarchy of the valuation (in thousands): Total Quoted Prices in Active Markets for Identical Assets (Level 1) Significant Other Observable Inputs (Level 2) Cash equivalents: Money market mutual funds $ 229 $ 229 $ — Total cash equivalents 229 229 — Short-term investments: Corporate bonds 54,045 — 54,045 U.S. agency securities 35,823 — 35,823 Asset-backed securities 30,533 — 30,533 U.S. Treasury securities 15,977 — 15,977 Total short-term investments 136,378 — 136,378 Cash equivalents and short-term investments $ 136,607 $ 229 $ 136,378 The convertible notes issued by the Company in August 2013 are shown on the accompanying consolidated balance sheets at their original issuance value, net of unamortized discount, and are not marked to market each period. The approximate fair value of the convertible notes as of September 30, 2016 and December 31, 2015 was $143.6 million and $126.0 million , respectively. The fair value of the convertible notes was determined using quoted market prices for similar securities, which, due to limited trading activity, are considered Level 2 in the fair value hierarchy. The Company did not have any other financial instruments or long-term debt measured at fair value as of September 30, 2016 and December 31, 2015 .</t>
  </si>
  <si>
    <t>Other Assets, Net</t>
  </si>
  <si>
    <t>Other Assets, Noncurrent Disclosure [Abstract]</t>
  </si>
  <si>
    <t>Other Assets, Net Other assets, net balances were comprised of the following (in thousands): September 30, December 31, Restricted Cash $ 1,244 $ 1,244 Cost basis equity investment 2,200 4,500 Long-term deposits and other 1,980 1,175 Total $ 5,424 $ 6,919 In 2013, the Company made an equity investment in a private company for $4.5 million , which represented less than 5% of the outstanding equity of that company. The Company carries this investment on a cost basis and periodically evaluate its recoverability to determine if there is an impairment in the carrying value. Based on unfavorable growth trends and declining financial performance of this private company, the Company determined that its investment was impaired at September 30, 2016 and recorded a $2.3 million impairment charge during the three and nine month periods ending September 30, 2016.</t>
  </si>
  <si>
    <t>Other Current Liabilities</t>
  </si>
  <si>
    <t>Payables and Accruals [Abstract]</t>
  </si>
  <si>
    <t>Other Current Liabilities Other current liabilities balances were comprised of the following (in thousands): September 30, December 31, Accrued Interest - Convertible Notes $ 375 $ 948 Deferred Rent 1,061 738 ESPP Withholding 271 641 Total $ 1,707 $ 2,327</t>
  </si>
  <si>
    <t>Credit Facility and Capital Leases</t>
  </si>
  <si>
    <t>Debt Disclosure [Abstract]</t>
  </si>
  <si>
    <t>Credit Facility and Capital Leases Letter of Credit On February 3, 2015, the Company issued a $1.2 million letter of credit in connection with a lease for a new San Francisco facility. The letter of credit is secured by $1.2 million of a money market account which is classified as restricted cash in other assets, net, in the accompanying condensed consolidated balance sheets. Capital Leases The Company has capital lease agreements totaling $0.2 million that are collateralized by the underlying property and equipment and expire through September 2019 . The weighted-average imputed interest rates for the capital lease agreements were 2.9% and 4.9% at September 30, 2016 and 2015 , respectively.</t>
  </si>
  <si>
    <t>Debt</t>
  </si>
  <si>
    <t>Debt Senior Convertible Notes In August 2013, the Company issued senior convertible notes (the “Notes”) in exchange for gross proceeds of $150.0 million . The Notes are governed by an Indenture, dated August 13, 2013 (the “Indenture”), between the Company and Wells Fargo Bank, National Association, as trustee. The Notes will mature on August 1, 2018, unless earlier repurchased or converted, and bear interest at a rate of 1.50% per year payable semi-annually in arrears on February 1 and August 1, beginning February 1, 2014. The Notes are convertible at an initial conversion rate of 61.6770 of common stock per $1,000 principal amount of Notes, which represents an initial conversion price of approximately $16.21 per share of common stock, subject to anti-dilution adjustments upon certain specified events as defined in the Indenture. Upon conversion, the Notes will be settled in cash, shares of the Company’s common stock, or any combination thereof, at the Company’s option. Prior to February 1, 2018, the Notes are convertible only upon the following circumstances: • 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applicable conversion rate on each such trading day; or • upon the occurrence of specified corporate events described in the Indenture. Holders of the Notes may convert their Notes at any time on or after February 1, 2018, until the close of business on the second schedule trading day immediately preceding the maturity date, regardless of the foregoing circumstances. The holders of the Notes may require the Company to repurchase all or a portion of their Notes at a cash repurchase price equal to 100% of the principal amount of the Notes being repurchased, plus accrued and unpaid interest, if any, upon a fundamental change as defined in the Indenture. In addition, upon certain events of default as defined in the Indenture, the trustee, or the holders of at least 25% in principal amount of the outstanding Notes may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 The Notes were not subject to conversion or repurchase at September 30, 2016 .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 The Company incurred transaction costs of approximately $4.9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3.6 million were recorded as a deferred asset in other assets, net, and amortized to interest expense over the term of the Notes. As a result of the adoption of ASU No. 2015-03, Simplifying the Presentation of Debt Issuance Cost, these costs were reclassified to Convertible Notes, net, as of December 31, 2015. The transaction costs allocated to the equity component of $1.3 million were recorded to additional paid-in capital. The net carrying amount of the liability component of the Notes consists of the following (in thousands): September 30, 2016 December 31, 2015 Principal amount $ 150,000 $ 150,000 Unamortized debt discount (15,995 ) (21,908 ) Unamortized debt issuance costs (1,490 ) (2,041 ) Net carrying amount $ 132,515 $ 126,051 The following table presents the interest expense recognized related to the Notes (in thousands): Three Months Ended September 30, Nine Months Ended September 30, 2016 2015 2016 2015 Contractual interest expense at 1.5% per annum $ 563 $ 563 $ 1,688 $ 1,688 Amortization of debt issuance costs 189 174 551 507 Accretion of debt discount 2,028 1,877 5,913 5,448 Total $ 2,780 $ 2,614 $ 8,152 $ 7,643 The net proceeds from the Notes were approximately $145.1 million after payment of the initial purchasers' discount and offering expense. The Company used approximately $31.4 million of the net proceeds from the Notes to pay the cost of the Note Hedges described below, which was partially offset by $21.8 million of the proceeds from the Company's sale of the Warrants also described below. Note Hedges 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 Warrants 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 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November 30, 2022 . Rent expense for the three months ended September 30, 2016 and 2015 was $2.9 million and $2.3 million , respectively, and for the nine months ended September 30, 2016 and 2015 was $8.3 million and $7.0 million , respectively. The Company recognizes rent expense on a straight-line basis over the lease period and accrues for rent expense incurred but not paid. In April 2016, the Company signed a 6 -year office lease expiring in July 2022, for a new international sales center in Singapore to occupy 17,626 square feet. The total minimum lease payments are estimated to be approximately $4.8 million over the lease term. In July 2016, the Company signed a 5 -year office lease expiring in December 2021, for an additional floor in the existing service delivery center in the Philippines to occupy 21,915 square feet. The total minimum lease payments are estimated to be approximately $3.5 million over the lease term.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if multiple actions are resolved in the same time period, and other factors. The Company records a contingent liability when it is probable that a loss has been incurred and the amount is reasonably estimable in accordance with accounting for contingencies. As of September 30, 2016, the Company has accrued a $1.5 million reserve relating to our potential liability for currently pending disputes, reflected in Accrued Expenses in the accompanying condensed consolidated balance sheets and notes to our financial statements. On July 8, 2015, a single plaintiff filed a putative securities class action lawsuit, Weller v. ServiceSource International, Inc. et al., in the U.S. District Court for the Northern District of California (the “Weller Lawsuit”) against the Company and the Company’s former Chief Executive Officer. The Weller Lawsuit was brought on behalf of purchasers of Company stock during the period January 22, 2014 through May 1, 2014, and alleges violations under Sections 10(b) and 20(a) of the Securities Exchange Act of 1934, as amended (the "Exchange Act"). In connection with the mandatory lead plaintiff appointment process under the Private Securities Litigation Reform Act (PSLRA), various law firms issued press releases between July 2015 and September 2015 to search for additional shareholders that would be willing to serve as lead plaintiffs in this lawsuit. This solicitation period ended on September 29, 2015 and no other shareholders came forward, leaving only the named plaintiff as the sole shareholder seeking to be appointed lead plaintiff. The court appointed Weller a lead plaintiff on October 21, 2015. At this time, no motion to certify a class has been filed. The Company believes that the claims are meritless, and will vigorously defend itself against such claims. On December 9, 2015, the Company filed a motion to dismiss the Weller Lawsuit. The motion has been fully briefed, and the parties are awaiting a ruling from the court.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FLSA”) alleging that certain sales account representatives and senior sales representatives in our Nashville location were not paid for all hours worked and were not properly paid for overtime hours worked. The complaint also asserts claims under Tennessee state law for breach of contract and unjust enrichment, however, the plaintiffs have not yet filed a motion to certify the state law breach of contract and unjust enrichment claims as a class action. Beginning October 31, 2016, notice was provided to potential FLSA claim class members, who have through December 30, 2016 to opt in to the class. The Company will continue to vigorously defend itself against these claims.</t>
  </si>
  <si>
    <t>Share Repurchase Program, Stock-Based Compensation and ESPP</t>
  </si>
  <si>
    <t>Disclosure of Compensation Related Costs, Share-based Payments [Abstract]</t>
  </si>
  <si>
    <t>Share Repurchase Program, Stock-Based Compensation and ESPP In August 2015, the Board authorized a stock repurchase program (the "program") with a maximum authorization to repurchase up to $30.0 million worth of common stock of the Company. The program expires in August 2017. The aggregate amount available under the program was approximately $19.9 million as of September 30, 2016 . The share repurchase program does not obligate the Company to acquire any specific number of shares. Under the program, shares may be repurchased in privately negotiated and/or open market transactions, including under plans complying with Rule 10b5-1 under the Exchange Act. The Company cash settles with the program broker periodically and reflects any unsettled amounts as a current liability at each period end. The following shares of common stock were repurchased under the above-described repurchase plan: Number of Shares (in thousands) Weighted Average Repurchase Price Per Share Amount (includes commissions) (in thousands) 2016: Third quarter — $ — $ — Second quarter 428 3.88 1,661 First quarter 1,835 3.96 7,260 2015: Fourth quarter 136 $ 4.09 $ 557 Third Quarter 159 4.12 655 Total common stock repurchases under the program 2,558 $ 10,133 The following table summarizes the consolidated stock-based compensation expense included in the condensed consolidated statements of operations (in thousands): Three Months Ended Nine Months Ended 2016 2015 2016 2015 Cost of revenue $ 299 $ 704 $ 1,146 $ 2,200 Sales and marketing 565 796 2,152 2,443 Research and development 106 322 448 1,314 General and administrative 1,276 1,438 3,695 4,847 Total stock-based compensation $ 2,246 $ 3,260 $ 7,441 $ 10,804 The above table does not include $0.1 million and $0.4 million of capitalized stock-based compensation related to internal-use software during the three and nine months ended September 30, 2016 . There was no capitalized stock-based compensation related to internal-use software during the three and nine months ended September 30, 2015 . Determining Fair Value of Stock Awards The Company estimates the fair value of stock option awards at the date of grant using the Black-Scholes option-pricing model. This model requires us to make estimates and assumptions including, among other things, estimates regarding the length of time an employee will retain vested stock options before exercising them, the estimated volatility of our common stock price using peer company volatility and the number of options that will be forfeited prior to vesting. Prior to January 1, 2016, the expected stock price volatility assumption was determined by examining the historical volatilities for industry peers. Effective January 1, 2016, the stock price volatility assumption was determined by examining a blend of the historical volatilities for industry peers and the trading history for the Company’s common stock. Options are granted with an exercise price equal to the fair value of the common stock as of the date of grant. Compensation expense is amortized net of actual forfeitures during the period on a straight-line basis over the requisite service period of the options, which is generally four years . Restricted stock, upon vesting, entitles the holder to one share of common stock for each restricted stock unit or award, and has a purchase price of $ 0.0001 per share, which is equal to the par value of the Company’s common stock, and vests over four years . The fair value of the restricted stock is based on the Company’s closing stock price on the date of grant, and compensation expense net of actual forfeitures during the period is recognized on a straight-line basis over the vesting period. Equity Incentive Plan During the third quarter of 2016, the Company granted performance-based restricted stock unit awards under the Company’s 2011 Equity Incentive Plan to certain key executives (the “2016 PSU Awards”). For each 2016 PSU Award, a number of restricted stock units will become eligible to vest based on the levels of achievement of the performance-based conditions described below, and any such restricted stock units that become eligible to vest will vest upon the satisfaction of the time-based vesting condition described below. The aggregate target number of restricted stock units subject to the 2016 PSU Awards is 1.0 million with an aggregate grant date fair value of $5.1 million , which will be expensed over a two year period. The performance-based conditions are based upon the Company’s revenue and adjusted EBITDA performance in fiscal year 2016 against the target goals for such metrics under the Company’s 2016 corporate incentive plan (in each case, “Performance Achievement”), which will each be determined on the date the Company files its Annual Report on Form 10-K for fiscal year 2016. The target number of restricted stock units for each 2016 PSU Award will be divided equally between the two performance metrics. For each performance metric, the number of restricted stock units that become eligible to vest will be: (i) if the applicable Performance Achievement is less than 85% of the target goal, no restricted stock units for such performance metric, (ii) if the applicable Performance Achievement is equal to 85% of the target goal, 50% of the target number of restricted stock units for such performance metric, (iii) if the applicable Performance Achievement is equal to 100% of the target goal, 100% of the target number of restricted stock units for such performance metric, or (iv) if the applicable Performance Achievement is at least 120% of the target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Under the time-based vesting condition, 50% of the restricted stock units that have become eligible to vest will vest on the first anniversary of the grant date, and 50% of the restricted stock units that have become eligible to vest will vest on the second anniversary of the grant date, except as otherwise provided under certain termination and change-in-control provisions in each award agreement governing a 2016 PSU Award. Such provisions will determine the number of restricted stock units that become eligible to vest and when and how many restricted stock units will actually vest in connection with the specified terminations of employment and changes in-control. Option and restricted stock activity under the 2011 Equity Incentive Plan for the nine months ended September 30, 2016 was as follows (shares in thousands): Options Outstanding Restricted Stock Shares and Units Number Weighted- Number Outstanding — December 31, 2015 7,055 10,616 $ 4.79 4,552 Additional shares reserved under the 2011 equity incentive plan 3,478 — — — Granted (2,781 ) 638 4.04 2,143 Options exercised/ Restricted stock released (932 ) 4.21 (1,331 ) RSU shares withheld for taxes 177 — — 176 Canceled/Forfeited 2,470 (1,381 ) 5.41 (1,089 ) Outstanding — September 30, 2016 10,399 8,941 $ 4.70 4,451 The weighted average grant-date fair value of employee stock options granted during the three months ended September 30, 2016 and 2015 was $2.30 and $1.71 per share, respectively, and $2.03 and $1.44 for the nine months ended September 30, 2016 and 2015 , respectively. The unamortized grant date fair value of both stock options and restricted stock awards totaled $24.8 million at September 30, 2016 . Employee Stock Purchase Plan The Company’s 2011 Employee Stock Purchase Plan (the “ESPP”) is intended to qualify under Section 423 of the Internal Revenue Code of 1986. Under the ESPP, employees are eligible to purchase common stock through payroll deductions of up to 10% of their eligible compensation, subject to any plan limitations. The purchase price of the shares on each purchase date is equal to 85% of the lower of the fair market value of the Company’s common stock on the first and last trading days of each 12 -month offering period. The ESPP provides that additional shares are reserved under the plan annually on the first day of each fiscal year in an amount equal to the lesser of (i) 1.5 million shares, (ii) one percent of the outstanding shares of common stock on the last day of the immediately preceding fiscal year, or (iii) an amount determined by the board of directors and/or the compensation committee of the board of directors. On January 1, 2016, approximately 0.9 million additional shares were reserved under the ESPP pursuant to the plan's automatic increase provision. As of September 30, 2016 , 1.8 million total shares had been issued under the ESPP and 3.1 million shares were available for future issuance.</t>
  </si>
  <si>
    <t>Income Taxes</t>
  </si>
  <si>
    <t>Income Tax Disclosure [Abstract]</t>
  </si>
  <si>
    <t>Income Taxes 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tax years 2010 through 2016 remain subject to examination by federal, state and foreign tax authorities. For the three and nine months ended September 30, 2016 , the Company recorded income tax expense of $1.0 million and $2.5 million , respectively. This amount primarily consists of income and withholding taxes for foreign and state jurisdictions where the Company has profitable operations, as well as valuation allowance adjustments for certain U.S. tax jurisdictions. No tax benefit was provided for losses incurred in United States and Singapore because those losses are offset by a full valuation allowance. The gross amount of the Company's unrecognized tax benefits was $0.9 million as of September 30, 2016 and December 31, 2015 , none of which, if recognized, would affect the Company’s effective tax rate.</t>
  </si>
  <si>
    <t>Description of Business and Basis of Presentation (Policies)</t>
  </si>
  <si>
    <t>Basis of Presentation</t>
  </si>
  <si>
    <t xml:space="preserve">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5 has been derived from the Company's audited annual consolidated financial statements included in our Annual Report on Form 10-K for the year ended December 31, 2015 filed with the Securities and Exchange Commission ("SEC") on March 8, 2016. These condensed consolidated financial statements and accompanying notes should be read in conjunction with our annual consolidated financial statements and the notes thereto for the year ended December 31, 2015 , included in our Annual Report on Form 10-K. In the opinion of management, these condensed consolidated financial statements reflect all adjustments, including normal recurring adjustments, management considers necessary for a fair statement of the Company's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 The Company’s Chief Executive Officer ("CEO") is its chief operating decision maker. The CEO historically managed the Company as two reportable segments: Managed Services and Cloud and Business Intelligence ("CBI") based on the discrete financial information available for each segment. However, during the second half of 2015, the Company began implementing a series of actions to emphasize a one-company, single go-to-market strategy for its services offering that resulted in the reorganization of its CBI personnel and sales team delivery structure. The objective of these actions was to more closely integrate and support the Managed Services organization with the Company’s cloud technologies and to eliminate new stand-alone CBI cloud offerings. Further, due to this reorganization and shift to a single go-to-market strategy, discrete cost information was no longer separately available for the former CBI segment. Consequently, beginning in the first quarter of 2016, the CEO manages and allocates resources on a company-wide basis as a single segment that is focused on service offerings which integrate data, processes and cloud technologies. </t>
  </si>
  <si>
    <t>Recent Accounting Pronouncements</t>
  </si>
  <si>
    <t>Recent Accounting Pronouncements In May 2014, the Financial Accounting Standard Board ("FASB") issued Accounting Standard Update ("ASU") No. 2014-09, Revenue from Contracts with Customers (Topic 606), which supersedes the revenue recognition requirements in the FASB's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is currently evaluating the impact ASU No. 2014-09 will have on its consolidated financial statements. In April 2015, the FASB issued ASU No. 2015-05, Intangibles - Goodwill and Other - Internal Use Software, which provides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No. 2015-05 is effective for the Company in fiscal year 2016. An entity can elect to adopt the amendments either (1) prospectively to all arrangements entered into or materially modified after the effective date or (2) retrospectively. The Company has historically accounted for its cloud computing arrangements as a service contract. Consequently, adoption of ASU No. 2015-05 had no impact on the Company's consolidated financial statements. In November 2015, the FASB issued ASU No. 2015-17, Balance Sheet Classification of Deferred Taxes, which requires that deferred tax assets and liabilitie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standard may be applied either prospectively to all deferred tax assets and liabilities or retrospectively to all periods presented. The Company is currently evaluating the impact that adoption of ASU No. 2015-17 will have on its consolidated financial statements. In February 2016, the FASB issued ASU No.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adoption of this authoritative guidance on its consolidated financial statements. In March 2016, the FASB issued ASU 2016-09, Compensation—Stock Compensation (Topic 718). The standard is intended to simplify several areas of accounting for share-based compensation arrangements, including the income tax impact, classification on the statement of cash flows and accounting for award forfeitures. ASU 2016-09 is effective for fiscal years, and interim periods within those years, beginning after December 15, 2016, and early adoption is permitted. The Company early adopted ASU 2016-09 during the third quarter of 2016 on a modified retrospective basis for the income statement impact of forfeitures and income taxes. Accordingly, the Company recognized a cumulative adjustment charge of $0.3 million to beginning Accumulated Deficit as of January 1, 2016 related to the forfeiture rate methodology change. ASU 2016-09 also requires the presentation of excess tax benefits as an operating activity (combined with other income tax cash flows) on the statement of cash flows rather than as a financing activity. Adopting this provision of the ASU did not have a material impact on the Company's financial statements. The new guidance also requires the presentation of shares withheld for employee taxes as a financing activity (retrospective change) on the statement of cash flows which resulted in a $0.8 million and $0.7 million reclassification from operating activities to financing activities for the nine month period ending September 30, 2016 and 2015, respectively.</t>
  </si>
  <si>
    <t>Reclassification</t>
  </si>
  <si>
    <t>Reclassifications Amounts shown in Other assets, net, on the Consolidated Balance Sheet as of December 31, 2015 have been reclassified to Convertible notes, net, to reflect the current period presentation as a result of the adoption of ASU No. 2015-03, Simplifying the Presentation of Debt Issuance Cost, which requires that debt issuance costs related to a recognized debt liability be presented in the balance sheet as a direct deduction from the carrying amount of that debt liability.</t>
  </si>
  <si>
    <t>Cash and Cash Equivalents</t>
  </si>
  <si>
    <t>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other-than-temporary declines in fair value have occurred, the amount of the decline that is related to a credit loss is recognized in earnings. Gains and losses are determined using the specific identification method.</t>
  </si>
  <si>
    <t>The Company measures certain financial instruments at fair value on a recurring basis. The Company uses a three-tier fair value hierarchy, which prioritizes the inputs used in the valuation methodologies in measuring fair value: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ll of the Company’s cash equivalents and short-term investments are classified within Level 1 or Level 2.</t>
  </si>
  <si>
    <t>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t>
  </si>
  <si>
    <t>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if multiple actions are resolved in the same time period, and other factors. The Company records a contingent liability when it is probable that a loss has been incurred and the amount is reasonably estimable in accordance with accounting for contingencies.</t>
  </si>
  <si>
    <t>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tax years 2010 through 2016 remain subject to examination by federal, state and foreign tax authorities.</t>
  </si>
  <si>
    <t>Description of Business and Basis of Presentation (Tables)</t>
  </si>
  <si>
    <t>Schedule of Error Corrections and Prior Period Adjustments</t>
  </si>
  <si>
    <t>Condensed Consolidated Balance Sheet as of December 31, 2015 (in thousands): As Previously Reported Corrections As Revised Other long term liabilities $ 4,113 $ 2,119 $ 6,232 Total liabilities 167,470 2,119 169,589 Accumulated deficit (181,822 ) (2,119 ) (183,941 ) Total stockholders' equity 150,094 (2,119 ) 147,975 Total liabilities and stockholders' equity 317,564 — 317,564 The following tables summarize the effects of the correction on the Company’s condensed consolidated statements of operations for three and nine months ended September 30, 2015 (in thousands): For the Three Months Ended September 30, 2015 As Previously Reported Corrections As Revised Loss before income taxes $ (10,700 ) $ — $ (10,700 ) Income tax provision 158 45 203 Net loss $ (10,858 ) $ (45 ) $ (10,903 ) Net loss per share, basic and diluted $ (0.13 ) $ — $ (0.13 ) Weighted average common shares outstanding, basic and diluted 85,994 — 85,994 For the Nine Months Ended September 30, 2015 As Previously Reported Corrections As Revised Loss before income taxes $ (33,055 ) $ — $ (33,055 ) Income tax provision 1,380 135 1,515 Net loss $ (34,435 ) $ (135 ) $ (34,570 ) Net loss per share, basic and diluted $ (0.40 ) $ (0.01 ) $ (0.41 ) Weighted average common shares outstanding, basic and diluted 85,113 85,113 The following tables summarize the effects of the corrections on the Company’s condensed consolidated statements of comprehensive income for the three and nine months ended September 30, 2015 (in thousands): For the Three Months Ended September 30, 2015 As Previously Reported Corrections As Revised Net loss $ (10,858 ) $ (45 ) $ (10,903 ) Other comprehensive income (loss): Foreign currency translation adjustments 184 — 184 Unrealized gain (loss) on short-term investments 4 — 4 Other comprehensive income (loss) 188 — 188 Total comprehensive loss $ (10,670 ) $ (45 ) $ (10,715 ) For the Nine Months Ended September 30, 2015 As Previously Reported Corrections As Revised Net loss $ (34,435 ) $ (135 ) $ (34,570 ) Other comprehensive income (loss): Foreign currency translation adjustments 289 — 289 Unrealized gain (loss) on short-term investments 118 — 118 Other comprehensive income (loss) 407 — 407 Total comprehensive loss $ (34,028 ) $ (135 ) $ (34,163 ) The following tables summarize the effects of the corrections on the Company’s condensed consolidated statement of cash flows for the nine months ended September 30, 2015 (in thousands): For the Nine Months Ended September 30, 2015 Cash flows from operating activities As Previously Reported Corrections As Revised Net loss $ (34,435 ) $ (135 ) $ (34,570 ) Adjustments to reconcile net loss to net cash provided by operating activities: Depreciation and amortization 10,204 — 10,204 Amortization of debt discount and issuance costs 5,955 — 5,955 Accretion of premium on short-term investments and other (205 ) — (205 ) Deferred income taxes 1,020 135 1,155 Stock-based compensation 10,804 — 10,804 Restructuring and other 3,518 — 3,518 Changes in operating assets and liabilities: Accounts receivable, net 12,740 — 12,740 Deferred revenue (1,043 ) — (1,043 ) Prepaid expenses and other (539 ) — (539 ) Accounts payable (620 ) — (620 ) Accrued taxes (879 ) — (879 ) Accrued compensation and benefits (580 ) — (580 ) Accrued expenses (4,031 ) — (4,031 ) Other liabilities (844 ) — (844 ) Net cash provided by operating activities $ 1,065 $ — $ 1,065</t>
  </si>
  <si>
    <t>Cash, Cash Equivalents and Short-term Investments (Tables)</t>
  </si>
  <si>
    <t>Summary of Cash and Cash Equivalents and Short-Term Investments</t>
  </si>
  <si>
    <t>Cash and cash equivalents and short-term investments consisted of the following as of September 30, 2016 and December 31, 2015 (in thousands): September 30, 2016 Amortized Cost Unrealized Gains Unrealized Losses Estimated Fair Value Cash $ 51,677 $ — $ — $ 51,677 Cash equivalents: Money market mutual funds 18 — — 18 Total cash and cash equivalents 51,695 — — 51,695 Short-term investments: Corporate bonds 54,902 147 (39 ) 55,010 U.S. agency securities 33,526 110 (8 ) 33,628 Asset-backed securities 27,792 74 (2 ) 27,864 U.S. Treasury securities 22,708 9 (41 ) 22,676 Total short-term investments 138,928 340 (90 ) 139,178 Cash, cash equivalents and short-term investments $ 190,623 $ 340 $ (90 ) $ 190,873 December 31, 2015 Amortized Cost Unrealized Gains Unrealized Losses Estimated Fair Value Cash $ 72,105 $ — $ — $ 72,105 Cash equivalents: Money market mutual funds 229 — — 229 Total cash and cash equivalents 72,334 — — 72,334 Short-term investments: Corporate bonds 54,434 — (389 ) 54,045 U.S. agency securities 36,010 — (187 ) 35,823 Asset-backed securities 30,665 — (132 ) 30,533 U.S. Treasury securities 16,024 — (47 ) 15,977 Total short-term investments 137,133 — (755 ) 136,378 Cash, cash equivalents and short-term investments $ 209,467 $ — $ (755 ) $ 208,712</t>
  </si>
  <si>
    <t>Summary of Cost and Estimated Fair Value of Short-Term Fixed Income Securities</t>
  </si>
  <si>
    <t>The following table summarizes the amortized cost and estimated fair value of money market mutual funds and short-term fixed income securities classified as short-term investments based on stated maturities as of September 30, 2016 (in thousands): Amortized Cost Estimated Fair Value Less than 1 year $ 19,435 $ 19,433 Due in 1 to 3 years 119,511 119,763 Total $ 138,946 $ 139,196</t>
  </si>
  <si>
    <t>Fair Value of Financial Instruments (Tables)</t>
  </si>
  <si>
    <t>Summary of Financial Instruments Measured at Fair Value</t>
  </si>
  <si>
    <t>The following table presents information about the Company’s financial instruments that are measured at fair value as of September 30, 2016 and indicates the fair value hierarchy of the valuation (in thousands): Total Quoted Prices in Active Markets for Identical Assets (Level 1) Significant Other Observable Inputs (Level 2) Cash equivalents: Money market mutual funds $ 18 $ 18 $ — Total cash equivalents 18 18 — Short-term investments: Corporate bonds 55,010 — 55,010 U.S. agency securities 33,628 — 33,628 Asset-backed securities 27,864 — 27,864 U.S. Treasury securities 22,676 — 22,676 Total short-term investments 139,178 — 139,178 Cash equivalents and short-term investments $ 139,196 $ 18 $ 139,178 The following table presents information about the Company’s financial instruments that are measured at fair value as of December 31, 2015 and indicates the fair value hierarchy of the valuation (in thousands): Total Quoted Prices in Active Markets for Identical Assets (Level 1) Significant Other Observable Inputs (Level 2) Cash equivalents: Money market mutual funds $ 229 $ 229 $ — Total cash equivalents 229 229 — Short-term investments: Corporate bonds 54,045 — 54,045 U.S. agency securities 35,823 — 35,823 Asset-backed securities 30,533 — 30,533 U.S. Treasury securities 15,977 — 15,977 Total short-term investments 136,378 — 136,378 Cash equivalents and short-term investments $ 136,607 $ 229 $ 136,378</t>
  </si>
  <si>
    <t>Other Assets, Net (Tables)</t>
  </si>
  <si>
    <t>Schedule of Other Assets, Noncurrent</t>
  </si>
  <si>
    <t>Other assets, net balances were comprised of the following (in thousands): September 30, December 31, Restricted Cash $ 1,244 $ 1,244 Cost basis equity investment 2,200 4,500 Long-term deposits and other 1,980 1,175 Total $ 5,424 $ 6,919</t>
  </si>
  <si>
    <t>Other Current Liabilities (Tables)</t>
  </si>
  <si>
    <t>Schedule of Other Current Liabilities</t>
  </si>
  <si>
    <t>Other current liabilities balances were comprised of the following (in thousands): September 30, December 31, Accrued Interest - Convertible Notes $ 375 $ 948 Deferred Rent 1,061 738 ESPP Withholding 271 641 Total $ 1,707 $ 2,327</t>
  </si>
  <si>
    <t>Debt (Tables)</t>
  </si>
  <si>
    <t>Schedule of Net Carrying Amount of Liability Component</t>
  </si>
  <si>
    <t>The net carrying amount of the liability component of the Notes consists of the following (in thousands): September 30, 2016 December 31, 2015 Principal amount $ 150,000 $ 150,000 Unamortized debt discount (15,995 ) (21,908 ) Unamortized debt issuance costs (1,490 ) (2,041 ) Net carrying amount $ 132,515 $ 126,051</t>
  </si>
  <si>
    <t>Schedule of Interest Expense on Notes Recognized</t>
  </si>
  <si>
    <t>The following table presents the interest expense recognized related to the Notes (in thousands): Three Months Ended September 30, Nine Months Ended September 30, 2016 2015 2016 2015 Contractual interest expense at 1.5% per annum $ 563 $ 563 $ 1,688 $ 1,688 Amortization of debt issuance costs 189 174 551 507 Accretion of debt discount 2,028 1,877 5,913 5,448 Total $ 2,780 $ 2,614 $ 8,152 $ 7,643</t>
  </si>
  <si>
    <t>Share Repurchase Program, Stock-Based Compensation and ESPP (Tables)</t>
  </si>
  <si>
    <t>Schedule Of Common Stock Repurchase</t>
  </si>
  <si>
    <t>The following shares of common stock were repurchased under the above-described repurchase plan: Number of Shares (in thousands) Weighted Average Repurchase Price Per Share Amount (includes commissions) (in thousands) 2016: Third quarter — $ — $ — Second quarter 428 3.88 1,661 First quarter 1,835 3.96 7,260 2015: Fourth quarter 136 $ 4.09 $ 557 Third Quarter 159 4.12 655 Total common stock repurchases under the program 2,558 $ 10,133</t>
  </si>
  <si>
    <t>Summary of Stock-Based Compensation Expense</t>
  </si>
  <si>
    <t>The following table summarizes the consolidated stock-based compensation expense included in the condensed consolidated statements of operations (in thousands): Three Months Ended Nine Months Ended 2016 2015 2016 2015 Cost of revenue $ 299 $ 704 $ 1,146 $ 2,200 Sales and marketing 565 796 2,152 2,443 Research and development 106 322 448 1,314 General and administrative 1,276 1,438 3,695 4,847 Total stock-based compensation $ 2,246 $ 3,260 $ 7,441 $ 10,804</t>
  </si>
  <si>
    <t>Summary of Option and Restricted Stock Activity</t>
  </si>
  <si>
    <t>Option and restricted stock activity under the 2011 Equity Incentive Plan for the nine months ended September 30, 2016 was as follows (shares in thousands): Options Outstanding Restricted Stock Shares and Units Number Weighted- Number Outstanding — December 31, 2015 7,055 10,616 $ 4.79 4,552 Additional shares reserved under the 2011 equity incentive plan 3,478 — — — Granted (2,781 ) 638 4.04 2,143 Options exercised/ Restricted stock released (932 ) 4.21 (1,331 ) RSU shares withheld for taxes 177 — — 176 Canceled/Forfeited 2,470 (1,381 ) 5.41 (1,089 ) Outstanding — September 30, 2016 10,399 8,941 $ 4.70 4,451</t>
  </si>
  <si>
    <t>Description of Business and Basis of Presentation - Narrative (Details) $ / shares in Units, $ in Thousands</t>
  </si>
  <si>
    <t>12 Months Ended</t>
  </si>
  <si>
    <t>Sep. 30, 2016USD ($)$ / shares</t>
  </si>
  <si>
    <t>Mar. 31, 2016USD ($)segment</t>
  </si>
  <si>
    <t>Sep. 30, 2015USD ($)$ / shares</t>
  </si>
  <si>
    <t>Dec. 31, 2015USD ($)segment</t>
  </si>
  <si>
    <t>Error Corrections and Prior Period Adjustments Restatement [Line Items]</t>
  </si>
  <si>
    <t>Number of segments managed by CEO | segment</t>
  </si>
  <si>
    <t>Cumulative error amount</t>
  </si>
  <si>
    <t>Net loss per share, basic and diluted (in dollars per share) | $ / shares</t>
  </si>
  <si>
    <t>Corrections</t>
  </si>
  <si>
    <t>As Previously Reported</t>
  </si>
  <si>
    <t>New Accounting Pronouncement, Early Adoption, Effect | Accounting Standards Update 2016-09, Statutory Tax Withholding Component</t>
  </si>
  <si>
    <t>New Accounting Pronouncement, Early Adoption, Effect | Additional Paid-in Capital | Accounting Standards Update 2016-09, Forfeiture Rate</t>
  </si>
  <si>
    <t>Cumulative effect of new accounting principle in period of adoption</t>
  </si>
  <si>
    <t>New Accounting Pronouncement, Early Adoption, Effect | Retained Earnings | Accounting Standards Update 2016-09, Forfeiture Rate</t>
  </si>
  <si>
    <t>Description of Business and Basis of Presentation - Correction to Condensed Consolidated Balance Sheet (Details) - USD ($) $ in Thousands</t>
  </si>
  <si>
    <t>Total stockholders' equity</t>
  </si>
  <si>
    <t>Total liabilities and stockholders' equity</t>
  </si>
  <si>
    <t>Description of Business and Basis of Presentation - Correction to Condensed Consolidated Statements of Operations (Details) - USD ($) $ / shares in Units, shares in Thousands, $ in Thousands</t>
  </si>
  <si>
    <t>Description of Business and Basis of Presentation - Correction to Condensed Consolidated Statements of Comprehensive Income (Loss) (Details) - USD ($) $ in Thousands</t>
  </si>
  <si>
    <t>Unrealized gain (loss) on short-term investments</t>
  </si>
  <si>
    <t>Description of Business and Basis of Presentation - Correction to Condensed Consolidated Statements of Cash Flows (Details) - USD ($) $ in Thousands</t>
  </si>
  <si>
    <t>Cash, Cash Equivalents and Short-term Investments - Summary of Cash and Cash Equivalents and Short-term Investments (Details) - USD ($) $ in Thousands</t>
  </si>
  <si>
    <t>Dec. 31, 2014</t>
  </si>
  <si>
    <t>Schedule of Available-for-sale Securities [Line Items]</t>
  </si>
  <si>
    <t>Total cash and cash equivalents, Amortized Cost</t>
  </si>
  <si>
    <t>Total short-term investments, Amortized Cost</t>
  </si>
  <si>
    <t>Total short-term investments, Unrealized Gains</t>
  </si>
  <si>
    <t>Total short-term investments, Unrealized Losses</t>
  </si>
  <si>
    <t>Total short-term investments, Estimated Fair Value</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Corporate bonds</t>
  </si>
  <si>
    <t>U.S. agency securities</t>
  </si>
  <si>
    <t>Asset-backed securities</t>
  </si>
  <si>
    <t>U.S. Treasury securities</t>
  </si>
  <si>
    <t>Cash</t>
  </si>
  <si>
    <t>Total cash and cash equivalents, Unrealized Gains</t>
  </si>
  <si>
    <t>Total cash and cash equivalents, Unrealized Losses</t>
  </si>
  <si>
    <t>Total cash and cash equivalents, Estimated Fair Value</t>
  </si>
  <si>
    <t>Money market mutual funds</t>
  </si>
  <si>
    <t>Total cash and cash equivalents</t>
  </si>
  <si>
    <t>Cash, Cash Equivalents and Short-term Investments - Summary of Cost and Estimated Fair Values of Short Term Fixed Income Securities (Details) $ in Thousands</t>
  </si>
  <si>
    <t>Sep. 30, 2016USD ($)</t>
  </si>
  <si>
    <t>Amortized Cost</t>
  </si>
  <si>
    <t>Less than 1 year</t>
  </si>
  <si>
    <t>Due in 1 to 3 years</t>
  </si>
  <si>
    <t>Total</t>
  </si>
  <si>
    <t>Estimated Fair Value</t>
  </si>
  <si>
    <t>Fair Value of Financial Instruments - Summary of Financial Instruments Measured at Fair Value (Details) - USD ($) $ in Thousands</t>
  </si>
  <si>
    <t>Short-term investments:</t>
  </si>
  <si>
    <t>Total short-term investments</t>
  </si>
  <si>
    <t>Fair Value, Measurements, Recurring</t>
  </si>
  <si>
    <t>Cash equivalents:</t>
  </si>
  <si>
    <t>Total cash equivalents</t>
  </si>
  <si>
    <t>Cash equivalents and short-term investments</t>
  </si>
  <si>
    <t>Fair Value, Measurements, Recurring | Money market mutual funds</t>
  </si>
  <si>
    <t>Fair Value, Measurements, Recurring | Corporate bonds</t>
  </si>
  <si>
    <t>Fair Value, Measurements, Recurring | U.S. agency securities</t>
  </si>
  <si>
    <t>Fair Value, Measurements, Recurring | Asset-backed securities</t>
  </si>
  <si>
    <t>Fair Value, Measurements, Recurring | U.S. Treasury securities</t>
  </si>
  <si>
    <t>Fair Value, Measurements, Recurring | Quoted Prices in Active Markets for Identical Assets (Level 1)</t>
  </si>
  <si>
    <t>Fair Value, Measurements, Recurring | Quoted Prices in Active Markets for Identical Assets (Level 1) | Money market mutual funds</t>
  </si>
  <si>
    <t>Fair Value, Measurements, Recurring | Quoted Prices in Active Markets for Identical Assets (Level 1) | Corporate bonds</t>
  </si>
  <si>
    <t>Fair Value, Measurements, Recurring | Quoted Prices in Active Markets for Identical Assets (Level 1) | U.S. agency securities</t>
  </si>
  <si>
    <t>Fair Value, Measurements, Recurring | Quoted Prices in Active Markets for Identical Assets (Level 1) | Asset-backed securities</t>
  </si>
  <si>
    <t>Fair Value, Measurements, Recurring | Quoted Prices in Active Markets for Identical Assets (Level 1) | U.S. Treasury securities</t>
  </si>
  <si>
    <t>Fair Value, Measurements, Recurring | Significant Other Observable Inputs (Level 2)</t>
  </si>
  <si>
    <t>Fair Value, Measurements, Recurring | Significant Other Observable Inputs (Level 2) | Money market mutual funds</t>
  </si>
  <si>
    <t>Fair Value, Measurements, Recurring | Significant Other Observable Inputs (Level 2) | Corporate bonds</t>
  </si>
  <si>
    <t>Fair Value, Measurements, Recurring | Significant Other Observable Inputs (Level 2) | U.S. agency securities</t>
  </si>
  <si>
    <t>Fair Value, Measurements, Recurring | Significant Other Observable Inputs (Level 2) | Asset-backed securities</t>
  </si>
  <si>
    <t>Fair Value, Measurements, Recurring | Significant Other Observable Inputs (Level 2) | U.S. Treasury securities</t>
  </si>
  <si>
    <t>Fair Value of Financial Instruments - Narrative (Details) - USD ($) $ in Millions</t>
  </si>
  <si>
    <t>Significant Other Observable Inputs (Level 2) | Convertible Notes Payable</t>
  </si>
  <si>
    <t>Fair Value, Assets and Liabilities Measured on Recurring and Nonrecurring Basis [Line Items]</t>
  </si>
  <si>
    <t>Fair value of convertible notes</t>
  </si>
  <si>
    <t>Other Assets | Quoted Prices in Active Markets for Identical Assets (Level 1)</t>
  </si>
  <si>
    <t>Other Assets, Net - Schedule of Other Assets, Noncurrent (Details) - USD ($) $ in Thousands</t>
  </si>
  <si>
    <t>Dec. 31, 2013</t>
  </si>
  <si>
    <t>Restricted Cash</t>
  </si>
  <si>
    <t>Cost basis equity investment</t>
  </si>
  <si>
    <t>Long-term deposits and other</t>
  </si>
  <si>
    <t>Other Assets, Net - Narrative (Details) - USD ($) $ in Thousands</t>
  </si>
  <si>
    <t>Ownership percentage in equity method investment</t>
  </si>
  <si>
    <t>5.00%</t>
  </si>
  <si>
    <t>Other Current Liabilities - Schedule of Other Current Liabilities (Details) - USD ($) $ in Thousands</t>
  </si>
  <si>
    <t>Accrued Interest - Convertible Notes</t>
  </si>
  <si>
    <t>Deferred Rent</t>
  </si>
  <si>
    <t>ESPP Withholding</t>
  </si>
  <si>
    <t>Credit Facility and Capital Leases - Narrative (Details) - USD ($) $ in Millions</t>
  </si>
  <si>
    <t>Feb. 03, 2015</t>
  </si>
  <si>
    <t>Line of Credit Facility [Line Items]</t>
  </si>
  <si>
    <t>Total capital lease agreements</t>
  </si>
  <si>
    <t>Underlying property and equipment expiration period</t>
  </si>
  <si>
    <t>Weighted-average imputed interest rates for the capital lease agreements</t>
  </si>
  <si>
    <t>2.90%</t>
  </si>
  <si>
    <t>4.90%</t>
  </si>
  <si>
    <t>Letter of Credit</t>
  </si>
  <si>
    <t>Letter of credit</t>
  </si>
  <si>
    <t>Letter of Credit | Money market mutual funds</t>
  </si>
  <si>
    <t>Letter of credit, collateral</t>
  </si>
  <si>
    <t>Debt - Narrative (Details) $ / shares in Units, shares in Thousands</t>
  </si>
  <si>
    <t>1 Months Ended</t>
  </si>
  <si>
    <t>Aug. 31, 2013USD ($)d$ / sharesshares</t>
  </si>
  <si>
    <t>Dec. 31, 2015USD ($)</t>
  </si>
  <si>
    <t>Debt Instrument [Line Items]</t>
  </si>
  <si>
    <t>Payments of convertible note hedges</t>
  </si>
  <si>
    <t>Shares covered under note hedges (in shares) | shares</t>
  </si>
  <si>
    <t>Common stock strike price (in dollars per share) | $ / shares</t>
  </si>
  <si>
    <t>Warrant</t>
  </si>
  <si>
    <t>Proceeds from the issuance of warrants</t>
  </si>
  <si>
    <t>Warrants sold to acquire shares (in shares) | shares</t>
  </si>
  <si>
    <t>Exercise price of warrant (in dollars per share) | $ / shares</t>
  </si>
  <si>
    <t>Senior Convertible Notes</t>
  </si>
  <si>
    <t>Proceeds from issuance of debt</t>
  </si>
  <si>
    <t>Interest rate</t>
  </si>
  <si>
    <t>1.50%</t>
  </si>
  <si>
    <t>Conversion ratio</t>
  </si>
  <si>
    <t>Conversion price (in dollars per share) | $ / shares</t>
  </si>
  <si>
    <t>Threshold consecutive trading days</t>
  </si>
  <si>
    <t>5 days</t>
  </si>
  <si>
    <t>Threshold percentage of stock price trigger</t>
  </si>
  <si>
    <t>98.00%</t>
  </si>
  <si>
    <t>Threshold business days</t>
  </si>
  <si>
    <t>Cash repurchase price</t>
  </si>
  <si>
    <t>100.00%</t>
  </si>
  <si>
    <t>Minimum percent held in principal amount of outstanding notes to declare all notes to be due and payable</t>
  </si>
  <si>
    <t>25.00%</t>
  </si>
  <si>
    <t>Additional paid in capital</t>
  </si>
  <si>
    <t>Transaction costs, additional paid in capital</t>
  </si>
  <si>
    <t>Net proceeds from the Notes</t>
  </si>
  <si>
    <t>Senior Convertible Notes | Note Hedges</t>
  </si>
  <si>
    <t>Senior Convertible Notes | Warrant</t>
  </si>
  <si>
    <t>Senior Convertible Notes | Other Assets</t>
  </si>
  <si>
    <t>Debt component of transaction costs, gross</t>
  </si>
  <si>
    <t>Senior Convertible Notes | Additional Paid-in Capital</t>
  </si>
  <si>
    <t>Senior Convertible Notes | After December 31, 2013</t>
  </si>
  <si>
    <t>Threshold trading days | d</t>
  </si>
  <si>
    <t>30 days</t>
  </si>
  <si>
    <t>130.00%</t>
  </si>
  <si>
    <t>Debt - Schedule of Net Carrying Amount of Liability Component (Details) - Senior Convertible Notes - USD ($) $ in Thousands</t>
  </si>
  <si>
    <t>Aug. 31, 2013</t>
  </si>
  <si>
    <t>Liability Component</t>
  </si>
  <si>
    <t>Principal amount</t>
  </si>
  <si>
    <t>Unamortized debt discount</t>
  </si>
  <si>
    <t>Unamortized debt issuance costs</t>
  </si>
  <si>
    <t>Net carrying amount</t>
  </si>
  <si>
    <t>Debt - Schedule of Interest Expense on Notes Recognized (Details) - USD ($) $ in Thousands</t>
  </si>
  <si>
    <t>Interest Expense</t>
  </si>
  <si>
    <t>Contractual interest expense at 1.5% per annum</t>
  </si>
  <si>
    <t>Amortization of debt issuance costs</t>
  </si>
  <si>
    <t>Accretion of debt discount</t>
  </si>
  <si>
    <t>Commitments and Contingencies - Narrative (Details) $ in Millions</t>
  </si>
  <si>
    <t>Aug. 23, 2016plaintiff</t>
  </si>
  <si>
    <t>Jul. 31, 2016USD ($)ft²</t>
  </si>
  <si>
    <t>Apr. 30, 2016USD ($)ft²</t>
  </si>
  <si>
    <t>Sep. 30, 2015USD ($)</t>
  </si>
  <si>
    <t>Operating Leased Assets [Line Items]</t>
  </si>
  <si>
    <t>Operating lease payment of non-cancelable agreement expiration period</t>
  </si>
  <si>
    <t>through November 30, 2022</t>
  </si>
  <si>
    <t>Rent expense</t>
  </si>
  <si>
    <t>Loss contingency accrual</t>
  </si>
  <si>
    <t>Sarah Patton, et al v. ServiceSource Delaware, Inc | Pending Litigation</t>
  </si>
  <si>
    <t>Number of plaintiffs | plaintiff</t>
  </si>
  <si>
    <t>SINGAPORE</t>
  </si>
  <si>
    <t>Lease term</t>
  </si>
  <si>
    <t>6 years</t>
  </si>
  <si>
    <t>Area of space (in square feet) | ft²</t>
  </si>
  <si>
    <t>Total future annual minimum lease payment</t>
  </si>
  <si>
    <t>PHILIPPINES</t>
  </si>
  <si>
    <t>5 years</t>
  </si>
  <si>
    <t>Share Repurchase Program, Stock-Based Compensation and ESPP - Narrative (Details) - USD ($)</t>
  </si>
  <si>
    <t>Jan. 01, 2016</t>
  </si>
  <si>
    <t>Aug. 31, 2015</t>
  </si>
  <si>
    <t>Share-based Compensation Arrangement by Share-based Payment Award [Line Items]</t>
  </si>
  <si>
    <t>Stock repurchase program, authorized amount (up to)</t>
  </si>
  <si>
    <t>Stock repurchase program, remaining authorized amount</t>
  </si>
  <si>
    <t>Capitalized stock-based compensation related to internal-use software</t>
  </si>
  <si>
    <t>Weighted average grant-date fair value of stock options granted (in dollars per share)</t>
  </si>
  <si>
    <t>Grant date fair value</t>
  </si>
  <si>
    <t>Percentage of payroll deductions</t>
  </si>
  <si>
    <t>10.00%</t>
  </si>
  <si>
    <t>Percentage of purchase price of the shares on each purchase date is equal to the fair market value</t>
  </si>
  <si>
    <t>85.00%</t>
  </si>
  <si>
    <t>Common stock on the first and last trading days on offering period</t>
  </si>
  <si>
    <t>12 months</t>
  </si>
  <si>
    <t>Shares issued (in shares)</t>
  </si>
  <si>
    <t>Shares available for future issuance (in shares)</t>
  </si>
  <si>
    <t>Employee Stock Purchase Plan</t>
  </si>
  <si>
    <t>Percentage of outstanding shares</t>
  </si>
  <si>
    <t>1.00%</t>
  </si>
  <si>
    <t>Stock Compensation Plan</t>
  </si>
  <si>
    <t>Requisite service period</t>
  </si>
  <si>
    <t>4 years</t>
  </si>
  <si>
    <t>Restricted Stock Outstanding</t>
  </si>
  <si>
    <t>Exercise price (in dollars per share)</t>
  </si>
  <si>
    <t>Share-based payment award, award vesting period</t>
  </si>
  <si>
    <t>Performance Restricted Stock</t>
  </si>
  <si>
    <t>Performance-based restricted stock units subject for PSU award</t>
  </si>
  <si>
    <t>Performance-based restricted stock units granted, value (in dollars per share)</t>
  </si>
  <si>
    <t>Performance-based restricted stock units, expense period</t>
  </si>
  <si>
    <t>2 years</t>
  </si>
  <si>
    <t>Percentage of performance achievement target goal, condition one</t>
  </si>
  <si>
    <t>Percentage of performance achievement target goal, condition two</t>
  </si>
  <si>
    <t>Percentage of restricted stock units eligible to vest, condition two</t>
  </si>
  <si>
    <t>50.00%</t>
  </si>
  <si>
    <t>Percentage of performance achievement target goal, condition three</t>
  </si>
  <si>
    <t>Percentage of restricted stock units eligible to vest, condition three</t>
  </si>
  <si>
    <t>Percentage of performance achievement target goal, condition four</t>
  </si>
  <si>
    <t>120.00%</t>
  </si>
  <si>
    <t>Percentage of restricted stock units eligible to vest, condition four</t>
  </si>
  <si>
    <t>150.00%</t>
  </si>
  <si>
    <t>Year One | Restricted Stock Outstanding</t>
  </si>
  <si>
    <t>Award vesting percentage</t>
  </si>
  <si>
    <t>Year Two | Restricted Stock Outstanding</t>
  </si>
  <si>
    <t>Share Repurchase Program, Stock-Based Compensation and ESPP - Schedule Of Common Stock Repurchase (Details) - USD ($) $ / shares in Units, shares in Thousands, $ in Thousands</t>
  </si>
  <si>
    <t>15 Months Ended</t>
  </si>
  <si>
    <t>Jun. 30, 2016</t>
  </si>
  <si>
    <t>Mar. 31, 2016</t>
  </si>
  <si>
    <t>Number of Shares (in shares)</t>
  </si>
  <si>
    <t>Weighted Average Repurchase Price Per Share (in dollars per share)</t>
  </si>
  <si>
    <t>Amount (includes commissions)</t>
  </si>
  <si>
    <t>Share Repurchase Program, Stock-Based Compensation and ESPP - Summary of Stock-Based Compensation Expense (Details) - USD ($) $ in Thousands</t>
  </si>
  <si>
    <t>Employee Service Share-based Compensation, Allocation of Recognized Period Costs [Line Items]</t>
  </si>
  <si>
    <t>Total stock-based compensation</t>
  </si>
  <si>
    <t>Share Repurchase Program, Stock-Based Compensation and ESPP - Summary of Option and Restricted Stock Activity (Details) shares in Thousands</t>
  </si>
  <si>
    <t>Sep. 30, 2016$ / sharesshares</t>
  </si>
  <si>
    <t>Options Outstanding, Number of Shares</t>
  </si>
  <si>
    <t>Shares and Units Available for Grant, Beginning balance (in shares)</t>
  </si>
  <si>
    <t>Additional shares reserved under the 2011 equity incentive plan (in shares)</t>
  </si>
  <si>
    <t>Shares and Units Available for Grant, Granted (in shares)</t>
  </si>
  <si>
    <t>Shares and Units Available for Grant, Options exercised/ Restricted stock released (in shares)</t>
  </si>
  <si>
    <t>Shares and Units Available for Grant, RSU shares withheld for taxes (in shares)</t>
  </si>
  <si>
    <t>Shares and Units Available for Grant, Options Outstanding, Number of Shares (in shares)</t>
  </si>
  <si>
    <t>Shares and Units Available for Grant, Canceled/Forfeited (in shares)</t>
  </si>
  <si>
    <t>Shares and Units Available for Grant, Ending balance (in shares)</t>
  </si>
  <si>
    <t>Options Outstanding, Options, Weighted Average Exercise Price</t>
  </si>
  <si>
    <t>Options Outstanding, Weighted Average Exercise Price, RSU shares withheld for taxes (in dollars per share) | $ / shares</t>
  </si>
  <si>
    <t>Employee Stock Option</t>
  </si>
  <si>
    <t>Options Outstanding, Number of Shares, Beginning Balance (in shares)</t>
  </si>
  <si>
    <t>Options Outstanding, Number of Shares, Granted (in shares)</t>
  </si>
  <si>
    <t>Options Outstanding, Number of Shares, Options exercised/ Restricted stock released (in shares)</t>
  </si>
  <si>
    <t>Options Outstanding, Number of Shares, Canceled /Forfeited (in shares)</t>
  </si>
  <si>
    <t>Options Outstanding, Number of Shares, Ending Balance (in shares)</t>
  </si>
  <si>
    <t>Options Outstanding, Weighted Average Exercise Price, Beginning Balance (in dollars per share) | $ / shares</t>
  </si>
  <si>
    <t>Options Outstanding, Weighted Average Exercise Price, Granted (in dollars per share) | $ / shares</t>
  </si>
  <si>
    <t>Options Outstanding, Weighted Average Exercise Price, Options exercised/ Restricted stock released (in dollars per share) | $ / shares</t>
  </si>
  <si>
    <t>Options Outstanding, Weighted Average Exercise Price, Canceled/Forfeited (in dollars per share) | $ / shares</t>
  </si>
  <si>
    <t>Options Outstanding, Weighted Average Exercise Price, Ending Balance (in dollars per share) | $ / shares</t>
  </si>
  <si>
    <t>Restricted Stock Outstanding Number of Shares, Beginning balance (in shares)</t>
  </si>
  <si>
    <t>Restricted Stock Outstanding Number of Shares, Granted (in shares)</t>
  </si>
  <si>
    <t>Restricted Stock Outstanding Number of Shares, Options exercised/ Restricted stock released (in shares)</t>
  </si>
  <si>
    <t>Shares and Units Available for Grant, Restricted Stock Outstanding, Number of Shares (in shares)</t>
  </si>
  <si>
    <t>Restricted Stock Outstanding Number of Shares, Canceled /Forfeited (in shares)</t>
  </si>
  <si>
    <t>Restricted Stock Outstanding Number of Shares, Ending balance (in shares)</t>
  </si>
  <si>
    <t>Income Taxes - Narrative (Details) - USD ($) $ in Thousands</t>
  </si>
  <si>
    <t>Unrecognized tax benefi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September &quot;#,##0_);_(&quot;September &quot;(#,##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10114</v>
      </c>
    </row>
    <row spans="1:3" r="12">
      <c s="4" r="A12" t="s">
        <v>19</v>
      </c>
      <c s="4" r="B12" t="s">
        <v>20</v>
      </c>
    </row>
    <row spans="1:3" r="13">
      <c s="4" r="A13" t="s">
        <v>21</v>
      </c>
      <c s="4" r="B13" t="s">
        <v>22</v>
      </c>
    </row>
    <row spans="1:3" r="14">
      <c s="4" r="A14" t="s">
        <v>23</v>
      </c>
      <c s="6" r="C14" t="n">
        <v>86934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37</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s="1" r="A1" t="s">
        <v>150</v>
      </c>
      <c s="2" r="B1" t="s">
        <v>1</v>
      </c>
    </row>
    <row spans="1:2" r="2">
      <c s="2" r="B2" t="s">
        <v>2</v>
      </c>
    </row>
    <row spans="1:2" r="3">
      <c s="3" r="A3" t="s">
        <v>122</v>
      </c>
    </row>
    <row spans="1:2" r="4">
      <c s="4" r="A4" t="s">
        <v>151</v>
      </c>
      <c s="4" r="B4" t="s">
        <v>152</v>
      </c>
    </row>
    <row spans="1:2" r="5">
      <c s="4" r="A5" t="s">
        <v>153</v>
      </c>
      <c s="4" r="B5" t="s">
        <v>154</v>
      </c>
    </row>
    <row spans="1:2" r="6">
      <c s="4" r="A6" t="s">
        <v>155</v>
      </c>
      <c s="4" r="B6" t="s">
        <v>156</v>
      </c>
    </row>
    <row spans="1:2" r="7">
      <c s="4" r="A7" t="s">
        <v>157</v>
      </c>
      <c s="4" r="B7" t="s">
        <v>158</v>
      </c>
    </row>
    <row spans="1:2" r="8">
      <c s="4" r="A8" t="s">
        <v>127</v>
      </c>
      <c s="4" r="B8" t="s">
        <v>159</v>
      </c>
    </row>
    <row spans="1:2" r="9">
      <c s="4" r="A9" t="s">
        <v>139</v>
      </c>
      <c s="4" r="B9" t="s">
        <v>160</v>
      </c>
    </row>
    <row spans="1:2" r="10">
      <c s="4" r="A10" t="s">
        <v>141</v>
      </c>
      <c s="4" r="B10" t="s">
        <v>161</v>
      </c>
    </row>
    <row spans="1:2" r="11">
      <c s="4" r="A11" t="s">
        <v>147</v>
      </c>
      <c s="4" r="B11"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3</v>
      </c>
      <c s="2" r="B1" t="s">
        <v>1</v>
      </c>
    </row>
    <row spans="1:2" r="2">
      <c s="2" r="B2" t="s">
        <v>2</v>
      </c>
    </row>
    <row spans="1:2" r="3">
      <c s="3" r="A3" t="s">
        <v>122</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66</v>
      </c>
      <c s="2" r="B1" t="s">
        <v>1</v>
      </c>
    </row>
    <row spans="1:2" r="2">
      <c s="2" r="B2" t="s">
        <v>2</v>
      </c>
    </row>
    <row spans="1:2" r="3">
      <c s="3" r="A3" t="s">
        <v>125</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1695</v>
      </c>
      <c s="7" r="C3" t="n">
        <v>72334</v>
      </c>
    </row>
    <row spans="1:3" r="4">
      <c s="4" r="A4" t="s">
        <v>28</v>
      </c>
      <c s="6" r="B4" t="n">
        <v>139178</v>
      </c>
      <c s="6" r="C4" t="n">
        <v>136378</v>
      </c>
    </row>
    <row spans="1:3" r="5">
      <c s="4" r="A5" t="s">
        <v>29</v>
      </c>
      <c s="6" r="B5" t="n">
        <v>54133</v>
      </c>
      <c s="6" r="C5" t="n">
        <v>56563</v>
      </c>
    </row>
    <row spans="1:3" r="6">
      <c s="4" r="A6" t="s">
        <v>30</v>
      </c>
      <c s="6" r="B6" t="n">
        <v>0</v>
      </c>
      <c s="6" r="C6" t="n">
        <v>97</v>
      </c>
    </row>
    <row spans="1:3" r="7">
      <c s="4" r="A7" t="s">
        <v>31</v>
      </c>
      <c s="6" r="B7" t="n">
        <v>6128</v>
      </c>
      <c s="6" r="C7" t="n">
        <v>8167</v>
      </c>
    </row>
    <row spans="1:3" r="8">
      <c s="4" r="A8" t="s">
        <v>32</v>
      </c>
      <c s="6" r="B8" t="n">
        <v>251134</v>
      </c>
      <c s="6" r="C8" t="n">
        <v>273539</v>
      </c>
    </row>
    <row spans="1:3" r="9">
      <c s="4" r="A9" t="s">
        <v>33</v>
      </c>
      <c s="6" r="B9" t="n">
        <v>37167</v>
      </c>
      <c s="6" r="C9" t="n">
        <v>25903</v>
      </c>
    </row>
    <row spans="1:3" r="10">
      <c s="4" r="A10" t="s">
        <v>34</v>
      </c>
      <c s="6" r="B10" t="n">
        <v>0</v>
      </c>
      <c s="6" r="C10" t="n">
        <v>1759</v>
      </c>
    </row>
    <row spans="1:3" r="11">
      <c s="4" r="A11" t="s">
        <v>35</v>
      </c>
      <c s="6" r="B11" t="n">
        <v>8310</v>
      </c>
      <c s="6" r="C11" t="n">
        <v>9444</v>
      </c>
    </row>
    <row spans="1:3" r="12">
      <c s="4" r="A12" t="s">
        <v>36</v>
      </c>
      <c s="6" r="B12" t="n">
        <v>5424</v>
      </c>
      <c s="6" r="C12" t="n">
        <v>6919</v>
      </c>
    </row>
    <row spans="1:3" r="13">
      <c s="4" r="A13" t="s">
        <v>37</v>
      </c>
      <c s="6" r="B13" t="n">
        <v>302035</v>
      </c>
      <c s="6" r="C13" t="n">
        <v>317564</v>
      </c>
    </row>
    <row spans="1:3" r="14">
      <c s="3" r="A14" t="s">
        <v>38</v>
      </c>
    </row>
    <row spans="1:3" r="15">
      <c s="4" r="A15" t="s">
        <v>39</v>
      </c>
      <c s="6" r="B15" t="n">
        <v>1573</v>
      </c>
      <c s="6" r="C15" t="n">
        <v>1067</v>
      </c>
    </row>
    <row spans="1:3" r="16">
      <c s="4" r="A16" t="s">
        <v>40</v>
      </c>
      <c s="6" r="B16" t="n">
        <v>508</v>
      </c>
      <c s="6" r="C16" t="n">
        <v>1112</v>
      </c>
    </row>
    <row spans="1:3" r="17">
      <c s="4" r="A17" t="s">
        <v>41</v>
      </c>
      <c s="6" r="B17" t="n">
        <v>20587</v>
      </c>
      <c s="6" r="C17" t="n">
        <v>22116</v>
      </c>
    </row>
    <row spans="1:3" r="18">
      <c s="4" r="A18" t="s">
        <v>42</v>
      </c>
      <c s="6" r="B18" t="n">
        <v>4985</v>
      </c>
      <c s="6" r="C18" t="n">
        <v>5770</v>
      </c>
    </row>
    <row spans="1:3" r="19">
      <c s="4" r="A19" t="s">
        <v>43</v>
      </c>
      <c s="6" r="B19" t="n">
        <v>6317</v>
      </c>
      <c s="6" r="C19" t="n">
        <v>4716</v>
      </c>
    </row>
    <row spans="1:3" r="20">
      <c s="4" r="A20" t="s">
        <v>44</v>
      </c>
      <c s="6" r="B20" t="n">
        <v>1707</v>
      </c>
      <c s="6" r="C20" t="n">
        <v>2327</v>
      </c>
    </row>
    <row spans="1:3" r="21">
      <c s="4" r="A21" t="s">
        <v>45</v>
      </c>
      <c s="6" r="B21" t="n">
        <v>35677</v>
      </c>
      <c s="6" r="C21" t="n">
        <v>37108</v>
      </c>
    </row>
    <row spans="1:3" r="22">
      <c s="4" r="A22" t="s">
        <v>46</v>
      </c>
      <c s="6" r="B22" t="n">
        <v>138</v>
      </c>
      <c s="6" r="C22" t="n">
        <v>198</v>
      </c>
    </row>
    <row spans="1:3" r="23">
      <c s="4" r="A23" t="s">
        <v>47</v>
      </c>
      <c s="6" r="B23" t="n">
        <v>132515</v>
      </c>
      <c s="6" r="C23" t="n">
        <v>126051</v>
      </c>
    </row>
    <row spans="1:3" r="24">
      <c s="4" r="A24" t="s">
        <v>48</v>
      </c>
      <c s="6" r="B24" t="n">
        <v>6598</v>
      </c>
      <c s="6" r="C24" t="n">
        <v>6232</v>
      </c>
    </row>
    <row spans="1:3" r="25">
      <c s="4" r="A25" t="s">
        <v>49</v>
      </c>
      <c s="6" r="B25" t="n">
        <v>174928</v>
      </c>
      <c s="6" r="C25" t="n">
        <v>169589</v>
      </c>
    </row>
    <row spans="1:3" r="26">
      <c s="4" r="A26" t="s">
        <v>50</v>
      </c>
      <c s="4" r="B26" t="s">
        <v>51</v>
      </c>
      <c s="4" r="C26" t="s">
        <v>51</v>
      </c>
    </row>
    <row spans="1:3" r="27">
      <c s="3" r="A27" t="s">
        <v>52</v>
      </c>
    </row>
    <row spans="1:3" r="28">
      <c s="4" r="A28" t="s">
        <v>53</v>
      </c>
      <c s="6" r="B28" t="n">
        <v>8</v>
      </c>
      <c s="6" r="C28" t="n">
        <v>8</v>
      </c>
    </row>
    <row spans="1:3" r="29">
      <c s="4" r="A29" t="s">
        <v>54</v>
      </c>
      <c s="6" r="B29" t="n">
        <v>-441</v>
      </c>
      <c s="6" r="C29" t="n">
        <v>-441</v>
      </c>
    </row>
    <row spans="1:3" r="30">
      <c s="4" r="A30" t="s">
        <v>55</v>
      </c>
      <c s="6" r="B30" t="n">
        <v>335355</v>
      </c>
      <c s="6" r="C30" t="n">
        <v>331922</v>
      </c>
    </row>
    <row spans="1:3" r="31">
      <c s="4" r="A31" t="s">
        <v>56</v>
      </c>
      <c s="6" r="B31" t="n">
        <v>-207862</v>
      </c>
      <c s="6" r="C31" t="n">
        <v>-183941</v>
      </c>
    </row>
    <row spans="1:3" r="32">
      <c s="4" r="A32" t="s">
        <v>57</v>
      </c>
      <c s="6" r="B32" t="n">
        <v>47</v>
      </c>
      <c s="6" r="C32" t="n">
        <v>427</v>
      </c>
    </row>
    <row spans="1:3" r="33">
      <c s="4" r="A33" t="s">
        <v>58</v>
      </c>
      <c s="6" r="B33" t="n">
        <v>127107</v>
      </c>
      <c s="6" r="C33" t="n">
        <v>147975</v>
      </c>
    </row>
    <row spans="1:3" r="34">
      <c s="4" r="A34" t="s">
        <v>59</v>
      </c>
      <c s="7" r="B34" t="n">
        <v>302035</v>
      </c>
      <c s="7" r="C34" t="n">
        <v>317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1</v>
      </c>
      <c s="2" r="B1" t="s">
        <v>1</v>
      </c>
    </row>
    <row spans="1:2" r="2">
      <c s="2" r="B2" t="s">
        <v>2</v>
      </c>
    </row>
    <row spans="1:2" r="3">
      <c s="3" r="A3" t="s">
        <v>128</v>
      </c>
    </row>
    <row spans="1:2" r="4">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4</v>
      </c>
      <c s="2" r="B1" t="s">
        <v>1</v>
      </c>
    </row>
    <row spans="1:2" r="2">
      <c s="2" r="B2" t="s">
        <v>2</v>
      </c>
    </row>
    <row spans="1:2" r="3">
      <c s="3" r="A3" t="s">
        <v>131</v>
      </c>
    </row>
    <row spans="1:2" r="4">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34</v>
      </c>
    </row>
    <row spans="1:2" r="4">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80</v>
      </c>
      <c s="2" r="B1" t="s">
        <v>1</v>
      </c>
    </row>
    <row spans="1:2" r="2">
      <c s="2" r="B2" t="s">
        <v>2</v>
      </c>
    </row>
    <row spans="1:2" r="3">
      <c s="3" r="A3" t="s">
        <v>137</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v>
      </c>
    </row>
    <row spans="1:2" r="3">
      <c s="3" r="A3" t="s">
        <v>145</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1"/>
    <col customWidth="1" max="3" min="3" width="28"/>
    <col customWidth="1" max="4" min="4" width="31"/>
    <col customWidth="1" max="5" min="5" width="31"/>
    <col customWidth="1" max="6" min="6" width="31"/>
    <col customWidth="1" max="7" min="7" width="28"/>
  </cols>
  <sheetData>
    <row spans="1:7" r="1">
      <c s="1" r="A1" t="s">
        <v>192</v>
      </c>
      <c s="2" r="B1" t="s">
        <v>67</v>
      </c>
      <c s="2" r="E1" t="s">
        <v>1</v>
      </c>
      <c s="2" r="G1" t="s">
        <v>193</v>
      </c>
    </row>
    <row spans="1:7" r="2">
      <c s="2" r="B2" t="s">
        <v>194</v>
      </c>
      <c s="2" r="C2" t="s">
        <v>195</v>
      </c>
      <c s="2" r="D2" t="s">
        <v>196</v>
      </c>
      <c s="2" r="E2" t="s">
        <v>194</v>
      </c>
      <c s="2" r="F2" t="s">
        <v>196</v>
      </c>
      <c s="2" r="G2" t="s">
        <v>197</v>
      </c>
    </row>
    <row spans="1:7" r="3">
      <c s="3" r="A3" t="s">
        <v>198</v>
      </c>
    </row>
    <row spans="1:7" r="4">
      <c s="4" r="A4" t="s">
        <v>103</v>
      </c>
      <c s="7" r="E4" t="n">
        <v>-9706</v>
      </c>
      <c s="7" r="F4" t="n">
        <v>-1065</v>
      </c>
    </row>
    <row spans="1:7" r="5">
      <c s="4" r="A5" t="s">
        <v>116</v>
      </c>
      <c s="6" r="E5" t="n">
        <v>-4777</v>
      </c>
      <c s="6" r="F5" t="n">
        <v>2629</v>
      </c>
    </row>
    <row spans="1:7" r="6">
      <c s="4" r="A6" t="s">
        <v>199</v>
      </c>
      <c s="6" r="C6" t="n">
        <v>1</v>
      </c>
      <c s="6" r="G6" t="n">
        <v>2</v>
      </c>
    </row>
    <row spans="1:7" r="7">
      <c s="4" r="A7" t="s">
        <v>200</v>
      </c>
      <c s="7" r="C7" t="n">
        <v>2200</v>
      </c>
      <c s="7" r="G7" t="n">
        <v>2100</v>
      </c>
    </row>
    <row spans="1:7" r="8">
      <c s="4" r="A8" t="s">
        <v>83</v>
      </c>
      <c s="7" r="B8" t="n">
        <v>968</v>
      </c>
      <c s="7" r="D8" t="n">
        <v>203</v>
      </c>
      <c s="6" r="E8" t="n">
        <v>2505</v>
      </c>
      <c s="6" r="F8" t="n">
        <v>1515</v>
      </c>
    </row>
    <row spans="1:7" r="9">
      <c s="4" r="A9" t="s">
        <v>84</v>
      </c>
      <c s="7" r="B9" t="n">
        <v>9271</v>
      </c>
      <c s="7" r="D9" t="n">
        <v>10903</v>
      </c>
      <c s="7" r="E9" t="n">
        <v>23630</v>
      </c>
      <c s="7" r="F9" t="n">
        <v>34570</v>
      </c>
    </row>
    <row spans="1:7" r="10">
      <c s="4" r="A10" t="s">
        <v>201</v>
      </c>
      <c s="9" r="B10" t="n">
        <v>-0.11</v>
      </c>
      <c s="9" r="D10" t="n">
        <v>-0.13</v>
      </c>
      <c s="9" r="E10" t="n">
        <v>-0.27</v>
      </c>
      <c s="9" r="F10" t="n">
        <v>-0.41</v>
      </c>
    </row>
    <row spans="1:7" r="11">
      <c s="4" r="A11" t="s">
        <v>202</v>
      </c>
    </row>
    <row spans="1:7" r="12">
      <c s="3" r="A12" t="s">
        <v>198</v>
      </c>
    </row>
    <row spans="1:7" r="13">
      <c s="4" r="A13" t="s">
        <v>103</v>
      </c>
      <c s="7" r="F13" t="n">
        <v>0</v>
      </c>
    </row>
    <row spans="1:7" r="14">
      <c s="4" r="A14" t="s">
        <v>83</v>
      </c>
      <c s="7" r="D14" t="n">
        <v>45</v>
      </c>
      <c s="6" r="F14" t="n">
        <v>135</v>
      </c>
    </row>
    <row spans="1:7" r="15">
      <c s="4" r="A15" t="s">
        <v>84</v>
      </c>
      <c s="7" r="D15" t="n">
        <v>45</v>
      </c>
      <c s="7" r="F15" t="n">
        <v>135</v>
      </c>
    </row>
    <row spans="1:7" r="16">
      <c s="4" r="A16" t="s">
        <v>201</v>
      </c>
      <c s="7" r="D16" t="n">
        <v>0</v>
      </c>
      <c s="9" r="F16" t="n">
        <v>-0.01</v>
      </c>
    </row>
    <row spans="1:7" r="17">
      <c s="4" r="A17" t="s">
        <v>203</v>
      </c>
    </row>
    <row spans="1:7" r="18">
      <c s="3" r="A18" t="s">
        <v>198</v>
      </c>
    </row>
    <row spans="1:7" r="19">
      <c s="4" r="A19" t="s">
        <v>103</v>
      </c>
      <c s="7" r="F19" t="n">
        <v>-1065</v>
      </c>
    </row>
    <row spans="1:7" r="20">
      <c s="4" r="A20" t="s">
        <v>83</v>
      </c>
      <c s="7" r="D20" t="n">
        <v>158</v>
      </c>
      <c s="6" r="F20" t="n">
        <v>1380</v>
      </c>
    </row>
    <row spans="1:7" r="21">
      <c s="4" r="A21" t="s">
        <v>84</v>
      </c>
      <c s="7" r="D21" t="n">
        <v>10858</v>
      </c>
      <c s="7" r="F21" t="n">
        <v>34435</v>
      </c>
    </row>
    <row spans="1:7" r="22">
      <c s="4" r="A22" t="s">
        <v>201</v>
      </c>
      <c s="9" r="D22" t="n">
        <v>-0.13</v>
      </c>
      <c s="9" r="F22" t="n">
        <v>-0.4</v>
      </c>
    </row>
    <row spans="1:7" r="23">
      <c s="4" r="A23" t="s">
        <v>204</v>
      </c>
    </row>
    <row spans="1:7" r="24">
      <c s="3" r="A24" t="s">
        <v>198</v>
      </c>
    </row>
    <row spans="1:7" r="25">
      <c s="4" r="A25" t="s">
        <v>103</v>
      </c>
      <c s="7" r="E25" t="n">
        <v>800</v>
      </c>
      <c s="7" r="F25" t="n">
        <v>700</v>
      </c>
    </row>
    <row spans="1:7" r="26">
      <c s="4" r="A26" t="s">
        <v>116</v>
      </c>
      <c s="7" r="E26" t="n">
        <v>800</v>
      </c>
      <c s="7" r="F26" t="n">
        <v>700</v>
      </c>
    </row>
    <row spans="1:7" r="27">
      <c s="4" r="A27" t="s">
        <v>205</v>
      </c>
    </row>
    <row spans="1:7" r="28">
      <c s="3" r="A28" t="s">
        <v>198</v>
      </c>
    </row>
    <row spans="1:7" r="29">
      <c s="4" r="A29" t="s">
        <v>206</v>
      </c>
      <c s="6" r="G29" t="n">
        <v>300</v>
      </c>
    </row>
    <row spans="1:7" r="30">
      <c s="4" r="A30" t="s">
        <v>207</v>
      </c>
    </row>
    <row spans="1:7" r="31">
      <c s="3" r="A31" t="s">
        <v>198</v>
      </c>
    </row>
    <row spans="1:7" r="32">
      <c s="4" r="A32" t="s">
        <v>206</v>
      </c>
      <c s="7" r="G32" t="n">
        <v>-3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25</v>
      </c>
    </row>
    <row spans="1:3" r="2">
      <c s="3" r="A2" t="s">
        <v>198</v>
      </c>
    </row>
    <row spans="1:3" r="3">
      <c s="4" r="A3" t="s">
        <v>48</v>
      </c>
      <c s="7" r="B3" t="n">
        <v>6598</v>
      </c>
      <c s="7" r="C3" t="n">
        <v>6232</v>
      </c>
    </row>
    <row spans="1:3" r="4">
      <c s="4" r="A4" t="s">
        <v>49</v>
      </c>
      <c s="6" r="B4" t="n">
        <v>174928</v>
      </c>
      <c s="6" r="C4" t="n">
        <v>169589</v>
      </c>
    </row>
    <row spans="1:3" r="5">
      <c s="4" r="A5" t="s">
        <v>56</v>
      </c>
      <c s="6" r="B5" t="n">
        <v>-207862</v>
      </c>
      <c s="6" r="C5" t="n">
        <v>-183941</v>
      </c>
    </row>
    <row spans="1:3" r="6">
      <c s="4" r="A6" t="s">
        <v>209</v>
      </c>
      <c s="6" r="B6" t="n">
        <v>127107</v>
      </c>
      <c s="6" r="C6" t="n">
        <v>147975</v>
      </c>
    </row>
    <row spans="1:3" r="7">
      <c s="4" r="A7" t="s">
        <v>210</v>
      </c>
      <c s="7" r="B7" t="n">
        <v>302035</v>
      </c>
      <c s="6" r="C7" t="n">
        <v>317564</v>
      </c>
    </row>
    <row spans="1:3" r="8">
      <c s="4" r="A8" t="s">
        <v>203</v>
      </c>
    </row>
    <row spans="1:3" r="9">
      <c s="3" r="A9" t="s">
        <v>198</v>
      </c>
    </row>
    <row spans="1:3" r="10">
      <c s="4" r="A10" t="s">
        <v>48</v>
      </c>
      <c s="6" r="C10" t="n">
        <v>4113</v>
      </c>
    </row>
    <row spans="1:3" r="11">
      <c s="4" r="A11" t="s">
        <v>49</v>
      </c>
      <c s="6" r="C11" t="n">
        <v>167470</v>
      </c>
    </row>
    <row spans="1:3" r="12">
      <c s="4" r="A12" t="s">
        <v>56</v>
      </c>
      <c s="6" r="C12" t="n">
        <v>-181822</v>
      </c>
    </row>
    <row spans="1:3" r="13">
      <c s="4" r="A13" t="s">
        <v>209</v>
      </c>
      <c s="6" r="C13" t="n">
        <v>150094</v>
      </c>
    </row>
    <row spans="1:3" r="14">
      <c s="4" r="A14" t="s">
        <v>210</v>
      </c>
      <c s="6" r="C14" t="n">
        <v>317564</v>
      </c>
    </row>
    <row spans="1:3" r="15">
      <c s="4" r="A15" t="s">
        <v>202</v>
      </c>
    </row>
    <row spans="1:3" r="16">
      <c s="3" r="A16" t="s">
        <v>198</v>
      </c>
    </row>
    <row spans="1:3" r="17">
      <c s="4" r="A17" t="s">
        <v>48</v>
      </c>
      <c s="6" r="C17" t="n">
        <v>2119</v>
      </c>
    </row>
    <row spans="1:3" r="18">
      <c s="4" r="A18" t="s">
        <v>49</v>
      </c>
      <c s="6" r="C18" t="n">
        <v>2119</v>
      </c>
    </row>
    <row spans="1:3" r="19">
      <c s="4" r="A19" t="s">
        <v>56</v>
      </c>
      <c s="6" r="C19" t="n">
        <v>-2119</v>
      </c>
    </row>
    <row spans="1:3" r="20">
      <c s="4" r="A20" t="s">
        <v>209</v>
      </c>
      <c s="6" r="C20" t="n">
        <v>-2119</v>
      </c>
    </row>
    <row spans="1:3" r="21">
      <c s="4" r="A21" t="s">
        <v>210</v>
      </c>
      <c s="7" r="C21"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1</v>
      </c>
      <c s="2" r="B1" t="s">
        <v>67</v>
      </c>
      <c s="2" r="D1" t="s">
        <v>1</v>
      </c>
    </row>
    <row spans="1:5" r="2">
      <c s="2" r="B2" t="s">
        <v>2</v>
      </c>
      <c s="2" r="C2" t="s">
        <v>68</v>
      </c>
      <c s="2" r="D2" t="s">
        <v>2</v>
      </c>
      <c s="2" r="E2" t="s">
        <v>68</v>
      </c>
    </row>
    <row spans="1:5" r="3">
      <c s="3" r="A3" t="s">
        <v>198</v>
      </c>
    </row>
    <row spans="1:5" r="4">
      <c s="4" r="A4" t="s">
        <v>82</v>
      </c>
      <c s="7" r="B4" t="n">
        <v>-8303</v>
      </c>
      <c s="7" r="C4" t="n">
        <v>-10700</v>
      </c>
      <c s="7" r="D4" t="n">
        <v>-21125</v>
      </c>
      <c s="7" r="E4" t="n">
        <v>-33055</v>
      </c>
    </row>
    <row spans="1:5" r="5">
      <c s="4" r="A5" t="s">
        <v>83</v>
      </c>
      <c s="6" r="B5" t="n">
        <v>968</v>
      </c>
      <c s="6" r="C5" t="n">
        <v>203</v>
      </c>
      <c s="6" r="D5" t="n">
        <v>2505</v>
      </c>
      <c s="6" r="E5" t="n">
        <v>1515</v>
      </c>
    </row>
    <row spans="1:5" r="6">
      <c s="4" r="A6" t="s">
        <v>84</v>
      </c>
      <c s="7" r="B6" t="n">
        <v>-9271</v>
      </c>
      <c s="7" r="C6" t="n">
        <v>-10903</v>
      </c>
      <c s="7" r="D6" t="n">
        <v>-23630</v>
      </c>
      <c s="7" r="E6" t="n">
        <v>-34570</v>
      </c>
    </row>
    <row spans="1:5" r="7">
      <c s="4" r="A7" t="s">
        <v>85</v>
      </c>
      <c s="9" r="B7" t="n">
        <v>-0.11</v>
      </c>
      <c s="9" r="C7" t="n">
        <v>-0.13</v>
      </c>
      <c s="9" r="D7" t="n">
        <v>-0.27</v>
      </c>
      <c s="9" r="E7" t="n">
        <v>-0.41</v>
      </c>
    </row>
    <row spans="1:5" r="8">
      <c s="4" r="A8" t="s">
        <v>86</v>
      </c>
      <c s="6" r="B8" t="n">
        <v>86283</v>
      </c>
      <c s="6" r="C8" t="n">
        <v>85994</v>
      </c>
      <c s="6" r="D8" t="n">
        <v>85981</v>
      </c>
      <c s="6" r="E8" t="n">
        <v>85113</v>
      </c>
    </row>
    <row spans="1:5" r="9">
      <c s="4" r="A9" t="s">
        <v>203</v>
      </c>
    </row>
    <row spans="1:5" r="10">
      <c s="3" r="A10" t="s">
        <v>198</v>
      </c>
    </row>
    <row spans="1:5" r="11">
      <c s="4" r="A11" t="s">
        <v>82</v>
      </c>
      <c s="7" r="C11" t="n">
        <v>-10700</v>
      </c>
      <c s="7" r="E11" t="n">
        <v>-33055</v>
      </c>
    </row>
    <row spans="1:5" r="12">
      <c s="4" r="A12" t="s">
        <v>83</v>
      </c>
      <c s="6" r="C12" t="n">
        <v>158</v>
      </c>
      <c s="6" r="E12" t="n">
        <v>1380</v>
      </c>
    </row>
    <row spans="1:5" r="13">
      <c s="4" r="A13" t="s">
        <v>84</v>
      </c>
      <c s="7" r="C13" t="n">
        <v>-10858</v>
      </c>
      <c s="7" r="E13" t="n">
        <v>-34435</v>
      </c>
    </row>
    <row spans="1:5" r="14">
      <c s="4" r="A14" t="s">
        <v>85</v>
      </c>
      <c s="9" r="C14" t="n">
        <v>-0.13</v>
      </c>
      <c s="9" r="E14" t="n">
        <v>-0.4</v>
      </c>
    </row>
    <row spans="1:5" r="15">
      <c s="4" r="A15" t="s">
        <v>86</v>
      </c>
      <c s="6" r="C15" t="n">
        <v>85994</v>
      </c>
      <c s="6" r="E15" t="n">
        <v>85113</v>
      </c>
    </row>
    <row spans="1:5" r="16">
      <c s="4" r="A16" t="s">
        <v>202</v>
      </c>
    </row>
    <row spans="1:5" r="17">
      <c s="3" r="A17" t="s">
        <v>198</v>
      </c>
    </row>
    <row spans="1:5" r="18">
      <c s="4" r="A18" t="s">
        <v>82</v>
      </c>
      <c s="7" r="C18" t="n">
        <v>0</v>
      </c>
      <c s="7" r="E18" t="n">
        <v>0</v>
      </c>
    </row>
    <row spans="1:5" r="19">
      <c s="4" r="A19" t="s">
        <v>83</v>
      </c>
      <c s="6" r="C19" t="n">
        <v>45</v>
      </c>
      <c s="6" r="E19" t="n">
        <v>135</v>
      </c>
    </row>
    <row spans="1:5" r="20">
      <c s="4" r="A20" t="s">
        <v>84</v>
      </c>
      <c s="7" r="C20" t="n">
        <v>-45</v>
      </c>
      <c s="7" r="E20" t="n">
        <v>-135</v>
      </c>
    </row>
    <row spans="1:5" r="21">
      <c s="4" r="A21" t="s">
        <v>85</v>
      </c>
      <c s="7" r="C21" t="n">
        <v>0</v>
      </c>
      <c s="9" r="E21" t="n">
        <v>-0.01</v>
      </c>
    </row>
    <row spans="1:5" r="22">
      <c s="4" r="A22" t="s">
        <v>86</v>
      </c>
      <c s="6" r="C22" t="n">
        <v>0</v>
      </c>
      <c s="4" r="E22" t="s">
        <v>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2</v>
      </c>
      <c s="2" r="B1" t="s">
        <v>67</v>
      </c>
      <c s="2" r="D1" t="s">
        <v>1</v>
      </c>
    </row>
    <row spans="1:5" r="2">
      <c s="2" r="B2" t="s">
        <v>2</v>
      </c>
      <c s="2" r="C2" t="s">
        <v>68</v>
      </c>
      <c s="2" r="D2" t="s">
        <v>2</v>
      </c>
      <c s="2" r="E2" t="s">
        <v>68</v>
      </c>
    </row>
    <row spans="1:5" r="3">
      <c s="3" r="A3" t="s">
        <v>198</v>
      </c>
    </row>
    <row spans="1:5" r="4">
      <c s="4" r="A4" t="s">
        <v>84</v>
      </c>
      <c s="7" r="B4" t="n">
        <v>-9271</v>
      </c>
      <c s="7" r="C4" t="n">
        <v>-10903</v>
      </c>
      <c s="7" r="D4" t="n">
        <v>-23630</v>
      </c>
      <c s="7" r="E4" t="n">
        <v>-34570</v>
      </c>
    </row>
    <row spans="1:5" r="5">
      <c s="4" r="A5" t="s">
        <v>90</v>
      </c>
      <c s="6" r="B5" t="n">
        <v>-110</v>
      </c>
      <c s="6" r="C5" t="n">
        <v>184</v>
      </c>
      <c s="6" r="D5" t="n">
        <v>-1229</v>
      </c>
      <c s="6" r="E5" t="n">
        <v>289</v>
      </c>
    </row>
    <row spans="1:5" r="6">
      <c s="4" r="A6" t="s">
        <v>213</v>
      </c>
      <c s="6" r="B6" t="n">
        <v>-81</v>
      </c>
      <c s="6" r="C6" t="n">
        <v>4</v>
      </c>
      <c s="6" r="D6" t="n">
        <v>849</v>
      </c>
      <c s="6" r="E6" t="n">
        <v>118</v>
      </c>
    </row>
    <row spans="1:5" r="7">
      <c s="4" r="A7" t="s">
        <v>92</v>
      </c>
      <c s="6" r="B7" t="n">
        <v>-191</v>
      </c>
      <c s="6" r="C7" t="n">
        <v>188</v>
      </c>
      <c s="6" r="D7" t="n">
        <v>-380</v>
      </c>
      <c s="6" r="E7" t="n">
        <v>407</v>
      </c>
    </row>
    <row spans="1:5" r="8">
      <c s="4" r="A8" t="s">
        <v>93</v>
      </c>
      <c s="7" r="B8" t="n">
        <v>-9462</v>
      </c>
      <c s="6" r="C8" t="n">
        <v>-10715</v>
      </c>
      <c s="7" r="D8" t="n">
        <v>-24010</v>
      </c>
      <c s="6" r="E8" t="n">
        <v>-34163</v>
      </c>
    </row>
    <row spans="1:5" r="9">
      <c s="4" r="A9" t="s">
        <v>203</v>
      </c>
    </row>
    <row spans="1:5" r="10">
      <c s="3" r="A10" t="s">
        <v>198</v>
      </c>
    </row>
    <row spans="1:5" r="11">
      <c s="4" r="A11" t="s">
        <v>84</v>
      </c>
      <c s="6" r="C11" t="n">
        <v>-10858</v>
      </c>
      <c s="6" r="E11" t="n">
        <v>-34435</v>
      </c>
    </row>
    <row spans="1:5" r="12">
      <c s="4" r="A12" t="s">
        <v>90</v>
      </c>
      <c s="6" r="C12" t="n">
        <v>184</v>
      </c>
      <c s="6" r="E12" t="n">
        <v>289</v>
      </c>
    </row>
    <row spans="1:5" r="13">
      <c s="4" r="A13" t="s">
        <v>213</v>
      </c>
      <c s="6" r="C13" t="n">
        <v>4</v>
      </c>
      <c s="6" r="E13" t="n">
        <v>118</v>
      </c>
    </row>
    <row spans="1:5" r="14">
      <c s="4" r="A14" t="s">
        <v>92</v>
      </c>
      <c s="6" r="C14" t="n">
        <v>188</v>
      </c>
      <c s="6" r="E14" t="n">
        <v>407</v>
      </c>
    </row>
    <row spans="1:5" r="15">
      <c s="4" r="A15" t="s">
        <v>93</v>
      </c>
      <c s="6" r="C15" t="n">
        <v>-10670</v>
      </c>
      <c s="6" r="E15" t="n">
        <v>-34028</v>
      </c>
    </row>
    <row spans="1:5" r="16">
      <c s="4" r="A16" t="s">
        <v>202</v>
      </c>
    </row>
    <row spans="1:5" r="17">
      <c s="3" r="A17" t="s">
        <v>198</v>
      </c>
    </row>
    <row spans="1:5" r="18">
      <c s="4" r="A18" t="s">
        <v>84</v>
      </c>
      <c s="6" r="C18" t="n">
        <v>-45</v>
      </c>
      <c s="6" r="E18" t="n">
        <v>-135</v>
      </c>
    </row>
    <row spans="1:5" r="19">
      <c s="4" r="A19" t="s">
        <v>90</v>
      </c>
      <c s="6" r="C19" t="n">
        <v>0</v>
      </c>
      <c s="6" r="E19" t="n">
        <v>0</v>
      </c>
    </row>
    <row spans="1:5" r="20">
      <c s="4" r="A20" t="s">
        <v>213</v>
      </c>
      <c s="6" r="C20" t="n">
        <v>0</v>
      </c>
      <c s="6" r="E20" t="n">
        <v>0</v>
      </c>
    </row>
    <row spans="1:5" r="21">
      <c s="4" r="A21" t="s">
        <v>92</v>
      </c>
      <c s="6" r="C21" t="n">
        <v>0</v>
      </c>
      <c s="6" r="E21" t="n">
        <v>0</v>
      </c>
    </row>
    <row spans="1:5" r="22">
      <c s="4" r="A22" t="s">
        <v>93</v>
      </c>
      <c s="7" r="C22" t="n">
        <v>-45</v>
      </c>
      <c s="7" r="E22" t="n">
        <v>-1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4</v>
      </c>
      <c s="2" r="B1" t="s">
        <v>67</v>
      </c>
      <c s="2" r="D1" t="s">
        <v>1</v>
      </c>
    </row>
    <row spans="1:5" r="2">
      <c s="2" r="B2" t="s">
        <v>2</v>
      </c>
      <c s="2" r="C2" t="s">
        <v>68</v>
      </c>
      <c s="2" r="D2" t="s">
        <v>2</v>
      </c>
      <c s="2" r="E2" t="s">
        <v>68</v>
      </c>
    </row>
    <row spans="1:5" r="3">
      <c s="3" r="A3" t="s">
        <v>198</v>
      </c>
    </row>
    <row spans="1:5" r="4">
      <c s="4" r="A4" t="s">
        <v>84</v>
      </c>
      <c s="7" r="B4" t="n">
        <v>-9271</v>
      </c>
      <c s="7" r="C4" t="n">
        <v>-10903</v>
      </c>
      <c s="7" r="D4" t="n">
        <v>-23630</v>
      </c>
      <c s="7" r="E4" t="n">
        <v>-34570</v>
      </c>
    </row>
    <row spans="1:5" r="5">
      <c s="3" r="A5" t="s">
        <v>96</v>
      </c>
    </row>
    <row spans="1:5" r="6">
      <c s="4" r="A6" t="s">
        <v>97</v>
      </c>
      <c s="6" r="D6" t="n">
        <v>11636</v>
      </c>
      <c s="6" r="E6" t="n">
        <v>10204</v>
      </c>
    </row>
    <row spans="1:5" r="7">
      <c s="4" r="A7" t="s">
        <v>98</v>
      </c>
      <c s="6" r="D7" t="n">
        <v>6464</v>
      </c>
      <c s="6" r="E7" t="n">
        <v>5955</v>
      </c>
    </row>
    <row spans="1:5" r="8">
      <c s="4" r="A8" t="s">
        <v>99</v>
      </c>
      <c s="6" r="D8" t="n">
        <v>888</v>
      </c>
      <c s="6" r="E8" t="n">
        <v>-205</v>
      </c>
    </row>
    <row spans="1:5" r="9">
      <c s="4" r="A9" t="s">
        <v>30</v>
      </c>
      <c s="6" r="D9" t="n">
        <v>1698</v>
      </c>
      <c s="6" r="E9" t="n">
        <v>1155</v>
      </c>
    </row>
    <row spans="1:5" r="10">
      <c s="4" r="A10" t="s">
        <v>100</v>
      </c>
      <c s="6" r="D10" t="n">
        <v>7441</v>
      </c>
      <c s="6" r="E10" t="n">
        <v>10804</v>
      </c>
    </row>
    <row spans="1:5" r="11">
      <c s="4" r="A11" t="s">
        <v>77</v>
      </c>
      <c s="6" r="D11" t="n">
        <v>0</v>
      </c>
      <c s="6" r="E11" t="n">
        <v>3518</v>
      </c>
    </row>
    <row spans="1:5" r="12">
      <c s="4" r="A12" t="s">
        <v>29</v>
      </c>
      <c s="6" r="D12" t="n">
        <v>2778</v>
      </c>
      <c s="6" r="E12" t="n">
        <v>12740</v>
      </c>
    </row>
    <row spans="1:5" r="13">
      <c s="4" r="A13" t="s">
        <v>42</v>
      </c>
      <c s="6" r="D13" t="n">
        <v>-805</v>
      </c>
      <c s="6" r="E13" t="n">
        <v>-1043</v>
      </c>
    </row>
    <row spans="1:5" r="14">
      <c s="4" r="A14" t="s">
        <v>31</v>
      </c>
      <c s="6" r="D14" t="n">
        <v>1306</v>
      </c>
      <c s="6" r="E14" t="n">
        <v>-539</v>
      </c>
    </row>
    <row spans="1:5" r="15">
      <c s="4" r="A15" t="s">
        <v>39</v>
      </c>
      <c s="6" r="D15" t="n">
        <v>407</v>
      </c>
      <c s="6" r="E15" t="n">
        <v>-620</v>
      </c>
    </row>
    <row spans="1:5" r="16">
      <c s="4" r="A16" t="s">
        <v>40</v>
      </c>
      <c s="6" r="D16" t="n">
        <v>-627</v>
      </c>
      <c s="6" r="E16" t="n">
        <v>-879</v>
      </c>
    </row>
    <row spans="1:5" r="17">
      <c s="4" r="A17" t="s">
        <v>41</v>
      </c>
      <c s="6" r="D17" t="n">
        <v>-1509</v>
      </c>
      <c s="6" r="E17" t="n">
        <v>-580</v>
      </c>
    </row>
    <row spans="1:5" r="18">
      <c s="4" r="A18" t="s">
        <v>43</v>
      </c>
      <c s="6" r="D18" t="n">
        <v>1670</v>
      </c>
      <c s="6" r="E18" t="n">
        <v>-4031</v>
      </c>
    </row>
    <row spans="1:5" r="19">
      <c s="4" r="A19" t="s">
        <v>102</v>
      </c>
      <c s="6" r="D19" t="n">
        <v>-311</v>
      </c>
      <c s="6" r="E19" t="n">
        <v>-844</v>
      </c>
    </row>
    <row spans="1:5" r="20">
      <c s="4" r="A20" t="s">
        <v>103</v>
      </c>
      <c s="7" r="D20" t="n">
        <v>9706</v>
      </c>
      <c s="6" r="E20" t="n">
        <v>1065</v>
      </c>
    </row>
    <row spans="1:5" r="21">
      <c s="4" r="A21" t="s">
        <v>203</v>
      </c>
    </row>
    <row spans="1:5" r="22">
      <c s="3" r="A22" t="s">
        <v>198</v>
      </c>
    </row>
    <row spans="1:5" r="23">
      <c s="4" r="A23" t="s">
        <v>84</v>
      </c>
      <c s="6" r="C23" t="n">
        <v>-10858</v>
      </c>
      <c s="6" r="E23" t="n">
        <v>-34435</v>
      </c>
    </row>
    <row spans="1:5" r="24">
      <c s="3" r="A24" t="s">
        <v>96</v>
      </c>
    </row>
    <row spans="1:5" r="25">
      <c s="4" r="A25" t="s">
        <v>97</v>
      </c>
      <c s="6" r="E25" t="n">
        <v>10204</v>
      </c>
    </row>
    <row spans="1:5" r="26">
      <c s="4" r="A26" t="s">
        <v>98</v>
      </c>
      <c s="6" r="E26" t="n">
        <v>5955</v>
      </c>
    </row>
    <row spans="1:5" r="27">
      <c s="4" r="A27" t="s">
        <v>99</v>
      </c>
      <c s="6" r="E27" t="n">
        <v>-205</v>
      </c>
    </row>
    <row spans="1:5" r="28">
      <c s="4" r="A28" t="s">
        <v>30</v>
      </c>
      <c s="6" r="E28" t="n">
        <v>1020</v>
      </c>
    </row>
    <row spans="1:5" r="29">
      <c s="4" r="A29" t="s">
        <v>100</v>
      </c>
      <c s="6" r="E29" t="n">
        <v>10804</v>
      </c>
    </row>
    <row spans="1:5" r="30">
      <c s="4" r="A30" t="s">
        <v>77</v>
      </c>
      <c s="6" r="E30" t="n">
        <v>3518</v>
      </c>
    </row>
    <row spans="1:5" r="31">
      <c s="4" r="A31" t="s">
        <v>29</v>
      </c>
      <c s="6" r="E31" t="n">
        <v>12740</v>
      </c>
    </row>
    <row spans="1:5" r="32">
      <c s="4" r="A32" t="s">
        <v>42</v>
      </c>
      <c s="6" r="E32" t="n">
        <v>-1043</v>
      </c>
    </row>
    <row spans="1:5" r="33">
      <c s="4" r="A33" t="s">
        <v>31</v>
      </c>
      <c s="6" r="E33" t="n">
        <v>-539</v>
      </c>
    </row>
    <row spans="1:5" r="34">
      <c s="4" r="A34" t="s">
        <v>39</v>
      </c>
      <c s="6" r="E34" t="n">
        <v>-620</v>
      </c>
    </row>
    <row spans="1:5" r="35">
      <c s="4" r="A35" t="s">
        <v>40</v>
      </c>
      <c s="6" r="E35" t="n">
        <v>-879</v>
      </c>
    </row>
    <row spans="1:5" r="36">
      <c s="4" r="A36" t="s">
        <v>41</v>
      </c>
      <c s="6" r="E36" t="n">
        <v>-580</v>
      </c>
    </row>
    <row spans="1:5" r="37">
      <c s="4" r="A37" t="s">
        <v>43</v>
      </c>
      <c s="6" r="E37" t="n">
        <v>-4031</v>
      </c>
    </row>
    <row spans="1:5" r="38">
      <c s="4" r="A38" t="s">
        <v>102</v>
      </c>
      <c s="6" r="E38" t="n">
        <v>-844</v>
      </c>
    </row>
    <row spans="1:5" r="39">
      <c s="4" r="A39" t="s">
        <v>103</v>
      </c>
      <c s="6" r="E39" t="n">
        <v>1065</v>
      </c>
    </row>
    <row spans="1:5" r="40">
      <c s="4" r="A40" t="s">
        <v>202</v>
      </c>
    </row>
    <row spans="1:5" r="41">
      <c s="3" r="A41" t="s">
        <v>198</v>
      </c>
    </row>
    <row spans="1:5" r="42">
      <c s="4" r="A42" t="s">
        <v>84</v>
      </c>
      <c s="7" r="C42" t="n">
        <v>-45</v>
      </c>
      <c s="6" r="E42" t="n">
        <v>-135</v>
      </c>
    </row>
    <row spans="1:5" r="43">
      <c s="3" r="A43" t="s">
        <v>96</v>
      </c>
    </row>
    <row spans="1:5" r="44">
      <c s="4" r="A44" t="s">
        <v>97</v>
      </c>
      <c s="6" r="E44" t="n">
        <v>0</v>
      </c>
    </row>
    <row spans="1:5" r="45">
      <c s="4" r="A45" t="s">
        <v>98</v>
      </c>
      <c s="6" r="E45" t="n">
        <v>0</v>
      </c>
    </row>
    <row spans="1:5" r="46">
      <c s="4" r="A46" t="s">
        <v>99</v>
      </c>
      <c s="6" r="E46" t="n">
        <v>0</v>
      </c>
    </row>
    <row spans="1:5" r="47">
      <c s="4" r="A47" t="s">
        <v>30</v>
      </c>
      <c s="6" r="E47" t="n">
        <v>135</v>
      </c>
    </row>
    <row spans="1:5" r="48">
      <c s="4" r="A48" t="s">
        <v>100</v>
      </c>
      <c s="6" r="E48" t="n">
        <v>0</v>
      </c>
    </row>
    <row spans="1:5" r="49">
      <c s="4" r="A49" t="s">
        <v>77</v>
      </c>
      <c s="6" r="E49" t="n">
        <v>0</v>
      </c>
    </row>
    <row spans="1:5" r="50">
      <c s="4" r="A50" t="s">
        <v>29</v>
      </c>
      <c s="6" r="E50" t="n">
        <v>0</v>
      </c>
    </row>
    <row spans="1:5" r="51">
      <c s="4" r="A51" t="s">
        <v>42</v>
      </c>
      <c s="6" r="E51" t="n">
        <v>0</v>
      </c>
    </row>
    <row spans="1:5" r="52">
      <c s="4" r="A52" t="s">
        <v>31</v>
      </c>
      <c s="6" r="E52" t="n">
        <v>0</v>
      </c>
    </row>
    <row spans="1:5" r="53">
      <c s="4" r="A53" t="s">
        <v>39</v>
      </c>
      <c s="6" r="E53" t="n">
        <v>0</v>
      </c>
    </row>
    <row spans="1:5" r="54">
      <c s="4" r="A54" t="s">
        <v>40</v>
      </c>
      <c s="6" r="E54" t="n">
        <v>0</v>
      </c>
    </row>
    <row spans="1:5" r="55">
      <c s="4" r="A55" t="s">
        <v>41</v>
      </c>
      <c s="6" r="E55" t="n">
        <v>0</v>
      </c>
    </row>
    <row spans="1:5" r="56">
      <c s="4" r="A56" t="s">
        <v>43</v>
      </c>
      <c s="6" r="E56" t="n">
        <v>0</v>
      </c>
    </row>
    <row spans="1:5" r="57">
      <c s="4" r="A57" t="s">
        <v>102</v>
      </c>
      <c s="6" r="E57" t="n">
        <v>0</v>
      </c>
    </row>
    <row spans="1:5" r="58">
      <c s="4" r="A58" t="s">
        <v>103</v>
      </c>
      <c s="7" r="E58"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5</v>
      </c>
    </row>
    <row spans="1:3" r="2">
      <c s="3" r="A2" t="s">
        <v>61</v>
      </c>
    </row>
    <row spans="1:3" r="3">
      <c s="4" r="A3" t="s">
        <v>62</v>
      </c>
      <c s="8" r="B3" t="n">
        <v>0.0001</v>
      </c>
      <c s="8" r="C3" t="n">
        <v>0.0001</v>
      </c>
    </row>
    <row spans="1:3" r="4">
      <c s="4" r="A4" t="s">
        <v>63</v>
      </c>
      <c s="6" r="B4" t="n">
        <v>1000000000</v>
      </c>
      <c s="6" r="C4" t="n">
        <v>1000000000</v>
      </c>
    </row>
    <row spans="1:3" r="5">
      <c s="4" r="A5" t="s">
        <v>64</v>
      </c>
      <c s="6" r="B5" t="n">
        <v>87037000</v>
      </c>
      <c s="6" r="C5" t="n">
        <v>86893000</v>
      </c>
    </row>
    <row spans="1:3" r="6">
      <c s="4" r="A6" t="s">
        <v>65</v>
      </c>
      <c s="6" r="B6" t="n">
        <v>86916000</v>
      </c>
      <c s="6" r="C6" t="n">
        <v>867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5</v>
      </c>
      <c s="2" r="B1" t="s">
        <v>2</v>
      </c>
      <c s="2" r="C1" t="s">
        <v>25</v>
      </c>
      <c s="2" r="D1" t="s">
        <v>68</v>
      </c>
      <c s="2" r="E1" t="s">
        <v>216</v>
      </c>
    </row>
    <row spans="1:5" r="2">
      <c s="3" r="A2" t="s">
        <v>217</v>
      </c>
    </row>
    <row spans="1:5" r="3">
      <c s="4" r="A3" t="s">
        <v>218</v>
      </c>
      <c s="7" r="B3" t="n">
        <v>51695</v>
      </c>
      <c s="7" r="C3" t="n">
        <v>72334</v>
      </c>
      <c s="7" r="D3" t="n">
        <v>73829</v>
      </c>
      <c s="7" r="E3" t="n">
        <v>90382</v>
      </c>
    </row>
    <row spans="1:5" r="4">
      <c s="4" r="A4" t="s">
        <v>219</v>
      </c>
      <c s="6" r="B4" t="n">
        <v>138928</v>
      </c>
      <c s="6" r="C4" t="n">
        <v>137133</v>
      </c>
    </row>
    <row spans="1:5" r="5">
      <c s="4" r="A5" t="s">
        <v>220</v>
      </c>
      <c s="6" r="B5" t="n">
        <v>340</v>
      </c>
      <c s="6" r="C5" t="n">
        <v>0</v>
      </c>
    </row>
    <row spans="1:5" r="6">
      <c s="4" r="A6" t="s">
        <v>221</v>
      </c>
      <c s="6" r="B6" t="n">
        <v>-90</v>
      </c>
      <c s="6" r="C6" t="n">
        <v>-755</v>
      </c>
    </row>
    <row spans="1:5" r="7">
      <c s="4" r="A7" t="s">
        <v>222</v>
      </c>
      <c s="6" r="B7" t="n">
        <v>139178</v>
      </c>
      <c s="6" r="C7" t="n">
        <v>136378</v>
      </c>
    </row>
    <row spans="1:5" r="8">
      <c s="4" r="A8" t="s">
        <v>223</v>
      </c>
      <c s="6" r="B8" t="n">
        <v>190623</v>
      </c>
      <c s="6" r="C8" t="n">
        <v>209467</v>
      </c>
    </row>
    <row spans="1:5" r="9">
      <c s="4" r="A9" t="s">
        <v>224</v>
      </c>
      <c s="6" r="B9" t="n">
        <v>340</v>
      </c>
      <c s="6" r="C9" t="n">
        <v>0</v>
      </c>
    </row>
    <row spans="1:5" r="10">
      <c s="4" r="A10" t="s">
        <v>225</v>
      </c>
      <c s="6" r="B10" t="n">
        <v>-90</v>
      </c>
      <c s="6" r="C10" t="n">
        <v>-755</v>
      </c>
    </row>
    <row spans="1:5" r="11">
      <c s="4" r="A11" t="s">
        <v>226</v>
      </c>
      <c s="6" r="B11" t="n">
        <v>190873</v>
      </c>
      <c s="6" r="C11" t="n">
        <v>208712</v>
      </c>
    </row>
    <row spans="1:5" r="12">
      <c s="4" r="A12" t="s">
        <v>227</v>
      </c>
    </row>
    <row spans="1:5" r="13">
      <c s="3" r="A13" t="s">
        <v>217</v>
      </c>
    </row>
    <row spans="1:5" r="14">
      <c s="4" r="A14" t="s">
        <v>219</v>
      </c>
      <c s="6" r="B14" t="n">
        <v>54902</v>
      </c>
      <c s="6" r="C14" t="n">
        <v>54434</v>
      </c>
    </row>
    <row spans="1:5" r="15">
      <c s="4" r="A15" t="s">
        <v>220</v>
      </c>
      <c s="6" r="B15" t="n">
        <v>147</v>
      </c>
      <c s="6" r="C15" t="n">
        <v>0</v>
      </c>
    </row>
    <row spans="1:5" r="16">
      <c s="4" r="A16" t="s">
        <v>221</v>
      </c>
      <c s="6" r="B16" t="n">
        <v>-39</v>
      </c>
      <c s="6" r="C16" t="n">
        <v>-389</v>
      </c>
    </row>
    <row spans="1:5" r="17">
      <c s="4" r="A17" t="s">
        <v>222</v>
      </c>
      <c s="6" r="B17" t="n">
        <v>55010</v>
      </c>
      <c s="6" r="C17" t="n">
        <v>54045</v>
      </c>
    </row>
    <row spans="1:5" r="18">
      <c s="4" r="A18" t="s">
        <v>228</v>
      </c>
    </row>
    <row spans="1:5" r="19">
      <c s="3" r="A19" t="s">
        <v>217</v>
      </c>
    </row>
    <row spans="1:5" r="20">
      <c s="4" r="A20" t="s">
        <v>219</v>
      </c>
      <c s="6" r="B20" t="n">
        <v>33526</v>
      </c>
      <c s="6" r="C20" t="n">
        <v>36010</v>
      </c>
    </row>
    <row spans="1:5" r="21">
      <c s="4" r="A21" t="s">
        <v>220</v>
      </c>
      <c s="6" r="B21" t="n">
        <v>110</v>
      </c>
      <c s="6" r="C21" t="n">
        <v>0</v>
      </c>
    </row>
    <row spans="1:5" r="22">
      <c s="4" r="A22" t="s">
        <v>221</v>
      </c>
      <c s="6" r="B22" t="n">
        <v>-8</v>
      </c>
      <c s="6" r="C22" t="n">
        <v>-187</v>
      </c>
    </row>
    <row spans="1:5" r="23">
      <c s="4" r="A23" t="s">
        <v>222</v>
      </c>
      <c s="6" r="B23" t="n">
        <v>33628</v>
      </c>
      <c s="6" r="C23" t="n">
        <v>35823</v>
      </c>
    </row>
    <row spans="1:5" r="24">
      <c s="4" r="A24" t="s">
        <v>229</v>
      </c>
    </row>
    <row spans="1:5" r="25">
      <c s="3" r="A25" t="s">
        <v>217</v>
      </c>
    </row>
    <row spans="1:5" r="26">
      <c s="4" r="A26" t="s">
        <v>219</v>
      </c>
      <c s="6" r="B26" t="n">
        <v>27792</v>
      </c>
      <c s="6" r="C26" t="n">
        <v>30665</v>
      </c>
    </row>
    <row spans="1:5" r="27">
      <c s="4" r="A27" t="s">
        <v>220</v>
      </c>
      <c s="6" r="B27" t="n">
        <v>74</v>
      </c>
      <c s="6" r="C27" t="n">
        <v>0</v>
      </c>
    </row>
    <row spans="1:5" r="28">
      <c s="4" r="A28" t="s">
        <v>221</v>
      </c>
      <c s="6" r="B28" t="n">
        <v>-2</v>
      </c>
      <c s="6" r="C28" t="n">
        <v>-132</v>
      </c>
    </row>
    <row spans="1:5" r="29">
      <c s="4" r="A29" t="s">
        <v>222</v>
      </c>
      <c s="6" r="B29" t="n">
        <v>27864</v>
      </c>
      <c s="6" r="C29" t="n">
        <v>30533</v>
      </c>
    </row>
    <row spans="1:5" r="30">
      <c s="4" r="A30" t="s">
        <v>230</v>
      </c>
    </row>
    <row spans="1:5" r="31">
      <c s="3" r="A31" t="s">
        <v>217</v>
      </c>
    </row>
    <row spans="1:5" r="32">
      <c s="4" r="A32" t="s">
        <v>219</v>
      </c>
      <c s="6" r="B32" t="n">
        <v>22708</v>
      </c>
      <c s="6" r="C32" t="n">
        <v>16024</v>
      </c>
    </row>
    <row spans="1:5" r="33">
      <c s="4" r="A33" t="s">
        <v>220</v>
      </c>
      <c s="6" r="B33" t="n">
        <v>9</v>
      </c>
      <c s="6" r="C33" t="n">
        <v>0</v>
      </c>
    </row>
    <row spans="1:5" r="34">
      <c s="4" r="A34" t="s">
        <v>221</v>
      </c>
      <c s="6" r="B34" t="n">
        <v>-41</v>
      </c>
      <c s="6" r="C34" t="n">
        <v>-47</v>
      </c>
    </row>
    <row spans="1:5" r="35">
      <c s="4" r="A35" t="s">
        <v>222</v>
      </c>
      <c s="6" r="B35" t="n">
        <v>22676</v>
      </c>
      <c s="6" r="C35" t="n">
        <v>15977</v>
      </c>
    </row>
    <row spans="1:5" r="36">
      <c s="4" r="A36" t="s">
        <v>231</v>
      </c>
    </row>
    <row spans="1:5" r="37">
      <c s="3" r="A37" t="s">
        <v>217</v>
      </c>
    </row>
    <row spans="1:5" r="38">
      <c s="4" r="A38" t="s">
        <v>218</v>
      </c>
      <c s="6" r="B38" t="n">
        <v>51677</v>
      </c>
      <c s="6" r="C38" t="n">
        <v>72105</v>
      </c>
    </row>
    <row spans="1:5" r="39">
      <c s="4" r="A39" t="s">
        <v>232</v>
      </c>
      <c s="6" r="B39" t="n">
        <v>0</v>
      </c>
      <c s="6" r="C39" t="n">
        <v>0</v>
      </c>
    </row>
    <row spans="1:5" r="40">
      <c s="4" r="A40" t="s">
        <v>233</v>
      </c>
      <c s="6" r="B40" t="n">
        <v>0</v>
      </c>
      <c s="6" r="C40" t="n">
        <v>0</v>
      </c>
    </row>
    <row spans="1:5" r="41">
      <c s="4" r="A41" t="s">
        <v>234</v>
      </c>
      <c s="6" r="B41" t="n">
        <v>51677</v>
      </c>
      <c s="6" r="C41" t="n">
        <v>72105</v>
      </c>
    </row>
    <row spans="1:5" r="42">
      <c s="4" r="A42" t="s">
        <v>235</v>
      </c>
    </row>
    <row spans="1:5" r="43">
      <c s="3" r="A43" t="s">
        <v>217</v>
      </c>
    </row>
    <row spans="1:5" r="44">
      <c s="4" r="A44" t="s">
        <v>218</v>
      </c>
      <c s="6" r="B44" t="n">
        <v>18</v>
      </c>
      <c s="6" r="C44" t="n">
        <v>229</v>
      </c>
    </row>
    <row spans="1:5" r="45">
      <c s="4" r="A45" t="s">
        <v>232</v>
      </c>
      <c s="6" r="B45" t="n">
        <v>0</v>
      </c>
      <c s="6" r="C45" t="n">
        <v>0</v>
      </c>
    </row>
    <row spans="1:5" r="46">
      <c s="4" r="A46" t="s">
        <v>233</v>
      </c>
      <c s="6" r="B46" t="n">
        <v>0</v>
      </c>
      <c s="6" r="C46" t="n">
        <v>0</v>
      </c>
    </row>
    <row spans="1:5" r="47">
      <c s="4" r="A47" t="s">
        <v>234</v>
      </c>
      <c s="6" r="B47" t="n">
        <v>18</v>
      </c>
      <c s="6" r="C47" t="n">
        <v>229</v>
      </c>
    </row>
    <row spans="1:5" r="48">
      <c s="4" r="A48" t="s">
        <v>236</v>
      </c>
    </row>
    <row spans="1:5" r="49">
      <c s="3" r="A49" t="s">
        <v>217</v>
      </c>
    </row>
    <row spans="1:5" r="50">
      <c s="4" r="A50" t="s">
        <v>218</v>
      </c>
      <c s="6" r="B50" t="n">
        <v>51695</v>
      </c>
      <c s="6" r="C50" t="n">
        <v>72334</v>
      </c>
    </row>
    <row spans="1:5" r="51">
      <c s="4" r="A51" t="s">
        <v>232</v>
      </c>
      <c s="6" r="B51" t="n">
        <v>0</v>
      </c>
      <c s="6" r="C51" t="n">
        <v>0</v>
      </c>
    </row>
    <row spans="1:5" r="52">
      <c s="4" r="A52" t="s">
        <v>233</v>
      </c>
      <c s="6" r="B52" t="n">
        <v>0</v>
      </c>
      <c s="6" r="C52" t="n">
        <v>0</v>
      </c>
    </row>
    <row spans="1:5" r="53">
      <c s="4" r="A53" t="s">
        <v>234</v>
      </c>
      <c s="7" r="B53" t="n">
        <v>51695</v>
      </c>
      <c s="7" r="C53" t="n">
        <v>723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37</v>
      </c>
      <c s="2" r="B1" t="s">
        <v>238</v>
      </c>
    </row>
    <row spans="1:2" r="2">
      <c s="3" r="A2" t="s">
        <v>239</v>
      </c>
    </row>
    <row spans="1:2" r="3">
      <c s="4" r="A3" t="s">
        <v>240</v>
      </c>
      <c s="7" r="B3" t="n">
        <v>19435</v>
      </c>
    </row>
    <row spans="1:2" r="4">
      <c s="4" r="A4" t="s">
        <v>241</v>
      </c>
      <c s="6" r="B4" t="n">
        <v>119511</v>
      </c>
    </row>
    <row spans="1:2" r="5">
      <c s="4" r="A5" t="s">
        <v>242</v>
      </c>
      <c s="6" r="B5" t="n">
        <v>138946</v>
      </c>
    </row>
    <row spans="1:2" r="6">
      <c s="3" r="A6" t="s">
        <v>243</v>
      </c>
    </row>
    <row spans="1:2" r="7">
      <c s="4" r="A7" t="s">
        <v>240</v>
      </c>
      <c s="6" r="B7" t="n">
        <v>19433</v>
      </c>
    </row>
    <row spans="1:2" r="8">
      <c s="4" r="A8" t="s">
        <v>241</v>
      </c>
      <c s="6" r="B8" t="n">
        <v>119763</v>
      </c>
    </row>
    <row spans="1:2" r="9">
      <c s="4" r="A9" t="s">
        <v>242</v>
      </c>
      <c s="7" r="B9" t="n">
        <v>1391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4</v>
      </c>
      <c s="2" r="B1" t="s">
        <v>2</v>
      </c>
      <c s="2" r="C1" t="s">
        <v>25</v>
      </c>
    </row>
    <row spans="1:3" r="2">
      <c s="3" r="A2" t="s">
        <v>245</v>
      </c>
    </row>
    <row spans="1:3" r="3">
      <c s="4" r="A3" t="s">
        <v>246</v>
      </c>
      <c s="7" r="B3" t="n">
        <v>139178</v>
      </c>
      <c s="7" r="C3" t="n">
        <v>136378</v>
      </c>
    </row>
    <row spans="1:3" r="4">
      <c s="4" r="A4" t="s">
        <v>247</v>
      </c>
    </row>
    <row spans="1:3" r="5">
      <c s="3" r="A5" t="s">
        <v>248</v>
      </c>
    </row>
    <row spans="1:3" r="6">
      <c s="4" r="A6" t="s">
        <v>249</v>
      </c>
      <c s="6" r="B6" t="n">
        <v>18</v>
      </c>
      <c s="6" r="C6" t="n">
        <v>229</v>
      </c>
    </row>
    <row spans="1:3" r="7">
      <c s="3" r="A7" t="s">
        <v>245</v>
      </c>
    </row>
    <row spans="1:3" r="8">
      <c s="4" r="A8" t="s">
        <v>246</v>
      </c>
      <c s="6" r="B8" t="n">
        <v>139178</v>
      </c>
      <c s="6" r="C8" t="n">
        <v>136378</v>
      </c>
    </row>
    <row spans="1:3" r="9">
      <c s="4" r="A9" t="s">
        <v>250</v>
      </c>
      <c s="6" r="B9" t="n">
        <v>139196</v>
      </c>
      <c s="6" r="C9" t="n">
        <v>136607</v>
      </c>
    </row>
    <row spans="1:3" r="10">
      <c s="4" r="A10" t="s">
        <v>251</v>
      </c>
    </row>
    <row spans="1:3" r="11">
      <c s="3" r="A11" t="s">
        <v>248</v>
      </c>
    </row>
    <row spans="1:3" r="12">
      <c s="4" r="A12" t="s">
        <v>249</v>
      </c>
      <c s="6" r="B12" t="n">
        <v>18</v>
      </c>
      <c s="6" r="C12" t="n">
        <v>229</v>
      </c>
    </row>
    <row spans="1:3" r="13">
      <c s="4" r="A13" t="s">
        <v>252</v>
      </c>
    </row>
    <row spans="1:3" r="14">
      <c s="3" r="A14" t="s">
        <v>245</v>
      </c>
    </row>
    <row spans="1:3" r="15">
      <c s="4" r="A15" t="s">
        <v>246</v>
      </c>
      <c s="6" r="B15" t="n">
        <v>55010</v>
      </c>
      <c s="6" r="C15" t="n">
        <v>54045</v>
      </c>
    </row>
    <row spans="1:3" r="16">
      <c s="4" r="A16" t="s">
        <v>253</v>
      </c>
    </row>
    <row spans="1:3" r="17">
      <c s="3" r="A17" t="s">
        <v>245</v>
      </c>
    </row>
    <row spans="1:3" r="18">
      <c s="4" r="A18" t="s">
        <v>246</v>
      </c>
      <c s="6" r="B18" t="n">
        <v>33628</v>
      </c>
      <c s="6" r="C18" t="n">
        <v>35823</v>
      </c>
    </row>
    <row spans="1:3" r="19">
      <c s="4" r="A19" t="s">
        <v>254</v>
      </c>
    </row>
    <row spans="1:3" r="20">
      <c s="3" r="A20" t="s">
        <v>245</v>
      </c>
    </row>
    <row spans="1:3" r="21">
      <c s="4" r="A21" t="s">
        <v>246</v>
      </c>
      <c s="6" r="B21" t="n">
        <v>27864</v>
      </c>
      <c s="6" r="C21" t="n">
        <v>30533</v>
      </c>
    </row>
    <row spans="1:3" r="22">
      <c s="4" r="A22" t="s">
        <v>255</v>
      </c>
    </row>
    <row spans="1:3" r="23">
      <c s="3" r="A23" t="s">
        <v>245</v>
      </c>
    </row>
    <row spans="1:3" r="24">
      <c s="4" r="A24" t="s">
        <v>246</v>
      </c>
      <c s="6" r="B24" t="n">
        <v>22676</v>
      </c>
      <c s="6" r="C24" t="n">
        <v>15977</v>
      </c>
    </row>
    <row spans="1:3" r="25">
      <c s="4" r="A25" t="s">
        <v>256</v>
      </c>
    </row>
    <row spans="1:3" r="26">
      <c s="3" r="A26" t="s">
        <v>248</v>
      </c>
    </row>
    <row spans="1:3" r="27">
      <c s="4" r="A27" t="s">
        <v>249</v>
      </c>
      <c s="6" r="B27" t="n">
        <v>18</v>
      </c>
      <c s="6" r="C27" t="n">
        <v>229</v>
      </c>
    </row>
    <row spans="1:3" r="28">
      <c s="3" r="A28" t="s">
        <v>245</v>
      </c>
    </row>
    <row spans="1:3" r="29">
      <c s="4" r="A29" t="s">
        <v>246</v>
      </c>
      <c s="6" r="B29" t="n">
        <v>0</v>
      </c>
      <c s="6" r="C29" t="n">
        <v>0</v>
      </c>
    </row>
    <row spans="1:3" r="30">
      <c s="4" r="A30" t="s">
        <v>250</v>
      </c>
      <c s="6" r="B30" t="n">
        <v>18</v>
      </c>
      <c s="6" r="C30" t="n">
        <v>229</v>
      </c>
    </row>
    <row spans="1:3" r="31">
      <c s="4" r="A31" t="s">
        <v>257</v>
      </c>
    </row>
    <row spans="1:3" r="32">
      <c s="3" r="A32" t="s">
        <v>248</v>
      </c>
    </row>
    <row spans="1:3" r="33">
      <c s="4" r="A33" t="s">
        <v>249</v>
      </c>
      <c s="6" r="B33" t="n">
        <v>18</v>
      </c>
      <c s="6" r="C33" t="n">
        <v>229</v>
      </c>
    </row>
    <row spans="1:3" r="34">
      <c s="4" r="A34" t="s">
        <v>258</v>
      </c>
    </row>
    <row spans="1:3" r="35">
      <c s="3" r="A35" t="s">
        <v>245</v>
      </c>
    </row>
    <row spans="1:3" r="36">
      <c s="4" r="A36" t="s">
        <v>246</v>
      </c>
      <c s="6" r="B36" t="n">
        <v>0</v>
      </c>
      <c s="6" r="C36" t="n">
        <v>0</v>
      </c>
    </row>
    <row spans="1:3" r="37">
      <c s="4" r="A37" t="s">
        <v>259</v>
      </c>
    </row>
    <row spans="1:3" r="38">
      <c s="3" r="A38" t="s">
        <v>245</v>
      </c>
    </row>
    <row spans="1:3" r="39">
      <c s="4" r="A39" t="s">
        <v>246</v>
      </c>
      <c s="6" r="B39" t="n">
        <v>0</v>
      </c>
      <c s="6" r="C39" t="n">
        <v>0</v>
      </c>
    </row>
    <row spans="1:3" r="40">
      <c s="4" r="A40" t="s">
        <v>260</v>
      </c>
    </row>
    <row spans="1:3" r="41">
      <c s="3" r="A41" t="s">
        <v>245</v>
      </c>
    </row>
    <row spans="1:3" r="42">
      <c s="4" r="A42" t="s">
        <v>246</v>
      </c>
      <c s="6" r="B42" t="n">
        <v>0</v>
      </c>
      <c s="6" r="C42" t="n">
        <v>0</v>
      </c>
    </row>
    <row spans="1:3" r="43">
      <c s="4" r="A43" t="s">
        <v>261</v>
      </c>
    </row>
    <row spans="1:3" r="44">
      <c s="3" r="A44" t="s">
        <v>245</v>
      </c>
    </row>
    <row spans="1:3" r="45">
      <c s="4" r="A45" t="s">
        <v>246</v>
      </c>
      <c s="6" r="B45" t="n">
        <v>0</v>
      </c>
      <c s="6" r="C45" t="n">
        <v>0</v>
      </c>
    </row>
    <row spans="1:3" r="46">
      <c s="4" r="A46" t="s">
        <v>262</v>
      </c>
    </row>
    <row spans="1:3" r="47">
      <c s="3" r="A47" t="s">
        <v>248</v>
      </c>
    </row>
    <row spans="1:3" r="48">
      <c s="4" r="A48" t="s">
        <v>249</v>
      </c>
      <c s="6" r="B48" t="n">
        <v>0</v>
      </c>
      <c s="6" r="C48" t="n">
        <v>0</v>
      </c>
    </row>
    <row spans="1:3" r="49">
      <c s="3" r="A49" t="s">
        <v>245</v>
      </c>
    </row>
    <row spans="1:3" r="50">
      <c s="4" r="A50" t="s">
        <v>246</v>
      </c>
      <c s="6" r="B50" t="n">
        <v>139178</v>
      </c>
      <c s="6" r="C50" t="n">
        <v>136378</v>
      </c>
    </row>
    <row spans="1:3" r="51">
      <c s="4" r="A51" t="s">
        <v>250</v>
      </c>
      <c s="6" r="B51" t="n">
        <v>139178</v>
      </c>
      <c s="6" r="C51" t="n">
        <v>136378</v>
      </c>
    </row>
    <row spans="1:3" r="52">
      <c s="4" r="A52" t="s">
        <v>263</v>
      </c>
    </row>
    <row spans="1:3" r="53">
      <c s="3" r="A53" t="s">
        <v>248</v>
      </c>
    </row>
    <row spans="1:3" r="54">
      <c s="4" r="A54" t="s">
        <v>249</v>
      </c>
      <c s="6" r="B54" t="n">
        <v>0</v>
      </c>
      <c s="6" r="C54" t="n">
        <v>0</v>
      </c>
    </row>
    <row spans="1:3" r="55">
      <c s="4" r="A55" t="s">
        <v>264</v>
      </c>
    </row>
    <row spans="1:3" r="56">
      <c s="3" r="A56" t="s">
        <v>245</v>
      </c>
    </row>
    <row spans="1:3" r="57">
      <c s="4" r="A57" t="s">
        <v>246</v>
      </c>
      <c s="6" r="B57" t="n">
        <v>55010</v>
      </c>
      <c s="6" r="C57" t="n">
        <v>54045</v>
      </c>
    </row>
    <row spans="1:3" r="58">
      <c s="4" r="A58" t="s">
        <v>265</v>
      </c>
    </row>
    <row spans="1:3" r="59">
      <c s="3" r="A59" t="s">
        <v>245</v>
      </c>
    </row>
    <row spans="1:3" r="60">
      <c s="4" r="A60" t="s">
        <v>246</v>
      </c>
      <c s="6" r="B60" t="n">
        <v>33628</v>
      </c>
      <c s="6" r="C60" t="n">
        <v>35823</v>
      </c>
    </row>
    <row spans="1:3" r="61">
      <c s="4" r="A61" t="s">
        <v>266</v>
      </c>
    </row>
    <row spans="1:3" r="62">
      <c s="3" r="A62" t="s">
        <v>245</v>
      </c>
    </row>
    <row spans="1:3" r="63">
      <c s="4" r="A63" t="s">
        <v>246</v>
      </c>
      <c s="6" r="B63" t="n">
        <v>27864</v>
      </c>
      <c s="6" r="C63" t="n">
        <v>30533</v>
      </c>
    </row>
    <row spans="1:3" r="64">
      <c s="4" r="A64" t="s">
        <v>267</v>
      </c>
    </row>
    <row spans="1:3" r="65">
      <c s="3" r="A65" t="s">
        <v>245</v>
      </c>
    </row>
    <row spans="1:3" r="66">
      <c s="4" r="A66" t="s">
        <v>246</v>
      </c>
      <c s="7" r="B66" t="n">
        <v>22676</v>
      </c>
      <c s="7" r="C66" t="n">
        <v>159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25</v>
      </c>
    </row>
    <row spans="1:3" r="2">
      <c s="4" r="A2" t="s">
        <v>269</v>
      </c>
    </row>
    <row spans="1:3" r="3">
      <c s="3" r="A3" t="s">
        <v>270</v>
      </c>
    </row>
    <row spans="1:3" r="4">
      <c s="4" r="A4" t="s">
        <v>271</v>
      </c>
      <c s="10" r="B4" t="n">
        <v>143.6</v>
      </c>
      <c s="7" r="C4" t="n">
        <v>126</v>
      </c>
    </row>
    <row spans="1:3" r="5">
      <c s="4" r="A5" t="s">
        <v>272</v>
      </c>
    </row>
    <row spans="1:3" r="6">
      <c s="3" r="A6" t="s">
        <v>270</v>
      </c>
    </row>
    <row spans="1:3" r="7">
      <c s="4" r="A7" t="s">
        <v>106</v>
      </c>
      <c s="10" r="B7" t="n">
        <v>1.2</v>
      </c>
      <c s="10" r="C7"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3</v>
      </c>
      <c s="2" r="B1" t="s">
        <v>2</v>
      </c>
      <c s="2" r="C1" t="s">
        <v>25</v>
      </c>
      <c s="2" r="D1" t="s">
        <v>274</v>
      </c>
    </row>
    <row spans="1:4" r="2">
      <c s="3" r="A2" t="s">
        <v>131</v>
      </c>
    </row>
    <row spans="1:4" r="3">
      <c s="4" r="A3" t="s">
        <v>275</v>
      </c>
      <c s="7" r="B3" t="n">
        <v>1244</v>
      </c>
      <c s="7" r="C3" t="n">
        <v>1244</v>
      </c>
    </row>
    <row spans="1:4" r="4">
      <c s="4" r="A4" t="s">
        <v>276</v>
      </c>
      <c s="6" r="B4" t="n">
        <v>2200</v>
      </c>
      <c s="6" r="C4" t="n">
        <v>4500</v>
      </c>
      <c s="7" r="D4" t="n">
        <v>4500</v>
      </c>
    </row>
    <row spans="1:4" r="5">
      <c s="4" r="A5" t="s">
        <v>277</v>
      </c>
      <c s="6" r="B5" t="n">
        <v>1980</v>
      </c>
      <c s="6" r="C5" t="n">
        <v>1175</v>
      </c>
    </row>
    <row spans="1:4" r="6">
      <c s="4" r="A6" t="s">
        <v>242</v>
      </c>
      <c s="7" r="B6" t="n">
        <v>5424</v>
      </c>
      <c s="7" r="C6" t="n">
        <v>69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s="1" r="A1" t="s">
        <v>278</v>
      </c>
      <c s="2" r="B1" t="s">
        <v>67</v>
      </c>
      <c s="2" r="D1" t="s">
        <v>1</v>
      </c>
    </row>
    <row spans="1:7" r="2">
      <c s="2" r="B2" t="s">
        <v>2</v>
      </c>
      <c s="2" r="C2" t="s">
        <v>68</v>
      </c>
      <c s="2" r="D2" t="s">
        <v>2</v>
      </c>
      <c s="2" r="E2" t="s">
        <v>68</v>
      </c>
      <c s="2" r="F2" t="s">
        <v>25</v>
      </c>
      <c s="2" r="G2" t="s">
        <v>274</v>
      </c>
    </row>
    <row spans="1:7" r="3">
      <c s="3" r="A3" t="s">
        <v>131</v>
      </c>
    </row>
    <row spans="1:7" r="4">
      <c s="4" r="A4" t="s">
        <v>276</v>
      </c>
      <c s="7" r="B4" t="n">
        <v>2200</v>
      </c>
      <c s="7" r="D4" t="n">
        <v>2200</v>
      </c>
      <c s="7" r="F4" t="n">
        <v>4500</v>
      </c>
      <c s="7" r="G4" t="n">
        <v>4500</v>
      </c>
    </row>
    <row spans="1:7" r="5">
      <c s="4" r="A5" t="s">
        <v>279</v>
      </c>
      <c s="4" r="G5" t="s">
        <v>280</v>
      </c>
    </row>
    <row spans="1:7" r="6">
      <c s="4" r="A6" t="s">
        <v>81</v>
      </c>
      <c s="7" r="B6" t="n">
        <v>2300</v>
      </c>
      <c s="7" r="C6" t="n">
        <v>0</v>
      </c>
      <c s="7" r="D6" t="n">
        <v>2300</v>
      </c>
      <c s="7" r="E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5</v>
      </c>
    </row>
    <row spans="1:3" r="2">
      <c s="3" r="A2" t="s">
        <v>134</v>
      </c>
    </row>
    <row spans="1:3" r="3">
      <c s="4" r="A3" t="s">
        <v>282</v>
      </c>
      <c s="7" r="B3" t="n">
        <v>375</v>
      </c>
      <c s="7" r="C3" t="n">
        <v>948</v>
      </c>
    </row>
    <row spans="1:3" r="4">
      <c s="4" r="A4" t="s">
        <v>283</v>
      </c>
      <c s="6" r="B4" t="n">
        <v>1061</v>
      </c>
      <c s="6" r="C4" t="n">
        <v>738</v>
      </c>
    </row>
    <row spans="1:3" r="5">
      <c s="4" r="A5" t="s">
        <v>284</v>
      </c>
      <c s="6" r="B5" t="n">
        <v>271</v>
      </c>
      <c s="6" r="C5" t="n">
        <v>641</v>
      </c>
    </row>
    <row spans="1:3" r="6">
      <c s="4" r="A6" t="s">
        <v>242</v>
      </c>
      <c s="7" r="B6" t="n">
        <v>1707</v>
      </c>
      <c s="7" r="C6" t="n">
        <v>23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285</v>
      </c>
      <c s="2" r="B1" t="s">
        <v>1</v>
      </c>
    </row>
    <row spans="1:4" r="2">
      <c s="2" r="B2" t="s">
        <v>2</v>
      </c>
      <c s="2" r="C2" t="s">
        <v>68</v>
      </c>
      <c s="2" r="D2" t="s">
        <v>286</v>
      </c>
    </row>
    <row spans="1:4" r="3">
      <c s="3" r="A3" t="s">
        <v>287</v>
      </c>
    </row>
    <row spans="1:4" r="4">
      <c s="4" r="A4" t="s">
        <v>288</v>
      </c>
      <c s="10" r="B4" t="n">
        <v>0.2</v>
      </c>
    </row>
    <row spans="1:4" r="5">
      <c s="4" r="A5" t="s">
        <v>289</v>
      </c>
      <c s="11" r="B5" t="n">
        <v>2019</v>
      </c>
    </row>
    <row spans="1:4" r="6">
      <c s="4" r="A6" t="s">
        <v>290</v>
      </c>
      <c s="4" r="B6" t="s">
        <v>291</v>
      </c>
      <c s="4" r="C6" t="s">
        <v>292</v>
      </c>
    </row>
    <row spans="1:4" r="7">
      <c s="4" r="A7" t="s">
        <v>293</v>
      </c>
    </row>
    <row spans="1:4" r="8">
      <c s="3" r="A8" t="s">
        <v>287</v>
      </c>
    </row>
    <row spans="1:4" r="9">
      <c s="4" r="A9" t="s">
        <v>294</v>
      </c>
      <c s="10" r="D9" t="n">
        <v>1.2</v>
      </c>
    </row>
    <row spans="1:4" r="10">
      <c s="4" r="A10" t="s">
        <v>295</v>
      </c>
    </row>
    <row spans="1:4" r="11">
      <c s="3" r="A11" t="s">
        <v>287</v>
      </c>
    </row>
    <row spans="1:4" r="12">
      <c s="4" r="A12" t="s">
        <v>296</v>
      </c>
      <c s="10" r="D12"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14"/>
  </cols>
  <sheetData>
    <row spans="1:5" r="1">
      <c s="1" r="A1" t="s">
        <v>297</v>
      </c>
      <c s="2" r="B1" t="s">
        <v>298</v>
      </c>
    </row>
    <row spans="1:5" r="2">
      <c s="2" r="B2" t="s">
        <v>299</v>
      </c>
      <c s="2" r="C2" t="s">
        <v>238</v>
      </c>
      <c s="2" r="D2" t="s">
        <v>300</v>
      </c>
      <c s="2" r="E2" t="s">
        <v>68</v>
      </c>
    </row>
    <row spans="1:5" r="3">
      <c s="3" r="A3" t="s">
        <v>301</v>
      </c>
    </row>
    <row spans="1:5" r="4">
      <c s="4" r="A4" t="s">
        <v>302</v>
      </c>
      <c s="7" r="B4" t="n">
        <v>31400000</v>
      </c>
    </row>
    <row spans="1:5" r="5">
      <c s="4" r="A5" t="s">
        <v>303</v>
      </c>
      <c s="6" r="B5" t="n">
        <v>9250</v>
      </c>
    </row>
    <row spans="1:5" r="6">
      <c s="4" r="A6" t="s">
        <v>304</v>
      </c>
      <c s="9" r="B6" t="n">
        <v>16.21</v>
      </c>
    </row>
    <row spans="1:5" r="7">
      <c s="4" r="A7" t="s">
        <v>305</v>
      </c>
    </row>
    <row spans="1:5" r="8">
      <c s="3" r="A8" t="s">
        <v>301</v>
      </c>
    </row>
    <row spans="1:5" r="9">
      <c s="4" r="A9" t="s">
        <v>306</v>
      </c>
      <c s="7" r="B9" t="n">
        <v>21800000</v>
      </c>
    </row>
    <row spans="1:5" r="10">
      <c s="4" r="A10" t="s">
        <v>307</v>
      </c>
      <c s="6" r="B10" t="n">
        <v>9250</v>
      </c>
    </row>
    <row spans="1:5" r="11">
      <c s="4" r="A11" t="s">
        <v>308</v>
      </c>
      <c s="9" r="B11" t="n">
        <v>21.02</v>
      </c>
    </row>
    <row spans="1:5" r="12">
      <c s="4" r="A12" t="s">
        <v>309</v>
      </c>
    </row>
    <row spans="1:5" r="13">
      <c s="3" r="A13" t="s">
        <v>301</v>
      </c>
    </row>
    <row spans="1:5" r="14">
      <c s="4" r="A14" t="s">
        <v>310</v>
      </c>
      <c s="7" r="B14" t="n">
        <v>150000000</v>
      </c>
    </row>
    <row spans="1:5" r="15">
      <c s="4" r="A15" t="s">
        <v>311</v>
      </c>
      <c s="4" r="B15" t="s">
        <v>312</v>
      </c>
      <c s="4" r="C15" t="s">
        <v>312</v>
      </c>
      <c s="4" r="E15" t="s">
        <v>312</v>
      </c>
    </row>
    <row spans="1:5" r="16">
      <c s="4" r="A16" t="s">
        <v>313</v>
      </c>
      <c s="12" r="B16" t="n">
        <v>0.061677</v>
      </c>
    </row>
    <row spans="1:5" r="17">
      <c s="4" r="A17" t="s">
        <v>314</v>
      </c>
      <c s="9" r="B17" t="n">
        <v>16.21</v>
      </c>
    </row>
    <row spans="1:5" r="18">
      <c s="4" r="A18" t="s">
        <v>315</v>
      </c>
      <c s="4" r="B18" t="s">
        <v>316</v>
      </c>
    </row>
    <row spans="1:5" r="19">
      <c s="4" r="A19" t="s">
        <v>317</v>
      </c>
      <c s="4" r="B19" t="s">
        <v>318</v>
      </c>
    </row>
    <row spans="1:5" r="20">
      <c s="4" r="A20" t="s">
        <v>319</v>
      </c>
      <c s="4" r="B20" t="s">
        <v>316</v>
      </c>
    </row>
    <row spans="1:5" r="21">
      <c s="4" r="A21" t="s">
        <v>320</v>
      </c>
      <c s="4" r="B21" t="s">
        <v>321</v>
      </c>
    </row>
    <row spans="1:5" r="22">
      <c s="4" r="A22" t="s">
        <v>322</v>
      </c>
      <c s="4" r="B22" t="s">
        <v>323</v>
      </c>
    </row>
    <row spans="1:5" r="23">
      <c s="4" r="A23" t="s">
        <v>139</v>
      </c>
      <c s="7" r="B23" t="n">
        <v>111500000</v>
      </c>
      <c s="7" r="C23" t="n">
        <v>132515000</v>
      </c>
      <c s="7" r="D23" t="n">
        <v>126051000</v>
      </c>
    </row>
    <row spans="1:5" r="24">
      <c s="4" r="A24" t="s">
        <v>324</v>
      </c>
      <c s="6" r="B24" t="n">
        <v>38500000</v>
      </c>
    </row>
    <row spans="1:5" r="25">
      <c s="4" r="A25" t="s">
        <v>325</v>
      </c>
      <c s="6" r="B25" t="n">
        <v>4900000</v>
      </c>
    </row>
    <row spans="1:5" r="26">
      <c s="4" r="A26" t="s">
        <v>326</v>
      </c>
      <c s="6" r="B26" t="n">
        <v>145100000</v>
      </c>
    </row>
    <row spans="1:5" r="27">
      <c s="4" r="A27" t="s">
        <v>327</v>
      </c>
    </row>
    <row spans="1:5" r="28">
      <c s="3" r="A28" t="s">
        <v>301</v>
      </c>
    </row>
    <row spans="1:5" r="29">
      <c s="4" r="A29" t="s">
        <v>302</v>
      </c>
      <c s="6" r="B29" t="n">
        <v>31400000</v>
      </c>
    </row>
    <row spans="1:5" r="30">
      <c s="4" r="A30" t="s">
        <v>328</v>
      </c>
    </row>
    <row spans="1:5" r="31">
      <c s="3" r="A31" t="s">
        <v>301</v>
      </c>
    </row>
    <row spans="1:5" r="32">
      <c s="4" r="A32" t="s">
        <v>306</v>
      </c>
      <c s="6" r="B32" t="n">
        <v>21800000</v>
      </c>
    </row>
    <row spans="1:5" r="33">
      <c s="4" r="A33" t="s">
        <v>329</v>
      </c>
    </row>
    <row spans="1:5" r="34">
      <c s="3" r="A34" t="s">
        <v>301</v>
      </c>
    </row>
    <row spans="1:5" r="35">
      <c s="4" r="A35" t="s">
        <v>330</v>
      </c>
      <c s="6" r="B35" t="n">
        <v>3600000</v>
      </c>
    </row>
    <row spans="1:5" r="36">
      <c s="4" r="A36" t="s">
        <v>331</v>
      </c>
    </row>
    <row spans="1:5" r="37">
      <c s="3" r="A37" t="s">
        <v>301</v>
      </c>
    </row>
    <row spans="1:5" r="38">
      <c s="4" r="A38" t="s">
        <v>325</v>
      </c>
      <c s="7" r="B38" t="n">
        <v>1300000</v>
      </c>
    </row>
    <row spans="1:5" r="39">
      <c s="4" r="A39" t="s">
        <v>332</v>
      </c>
    </row>
    <row spans="1:5" r="40">
      <c s="3" r="A40" t="s">
        <v>301</v>
      </c>
    </row>
    <row spans="1:5" r="41">
      <c s="4" r="A41" t="s">
        <v>333</v>
      </c>
      <c s="6" r="B41" t="n">
        <v>20</v>
      </c>
    </row>
    <row spans="1:5" r="42">
      <c s="4" r="A42" t="s">
        <v>315</v>
      </c>
      <c s="4" r="B42" t="s">
        <v>334</v>
      </c>
    </row>
    <row spans="1:5" r="43">
      <c s="4" r="A43" t="s">
        <v>317</v>
      </c>
      <c s="4" r="B4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6</v>
      </c>
      <c s="2" r="B1" t="s">
        <v>2</v>
      </c>
      <c s="2" r="C1" t="s">
        <v>25</v>
      </c>
      <c s="2" r="D1" t="s">
        <v>337</v>
      </c>
    </row>
    <row spans="1:4" r="2">
      <c s="3" r="A2" t="s">
        <v>338</v>
      </c>
    </row>
    <row spans="1:4" r="3">
      <c s="4" r="A3" t="s">
        <v>339</v>
      </c>
      <c s="7" r="B3" t="n">
        <v>150000</v>
      </c>
      <c s="7" r="C3" t="n">
        <v>150000</v>
      </c>
    </row>
    <row spans="1:4" r="4">
      <c s="4" r="A4" t="s">
        <v>340</v>
      </c>
      <c s="6" r="B4" t="n">
        <v>-15995</v>
      </c>
      <c s="6" r="C4" t="n">
        <v>-21908</v>
      </c>
    </row>
    <row spans="1:4" r="5">
      <c s="4" r="A5" t="s">
        <v>341</v>
      </c>
      <c s="6" r="B5" t="n">
        <v>-1490</v>
      </c>
      <c s="6" r="C5" t="n">
        <v>-2041</v>
      </c>
    </row>
    <row spans="1:4" r="6">
      <c s="4" r="A6" t="s">
        <v>342</v>
      </c>
      <c s="7" r="B6" t="n">
        <v>132515</v>
      </c>
      <c s="7" r="C6" t="n">
        <v>126051</v>
      </c>
      <c s="7" r="D6" t="n">
        <v>11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62514</v>
      </c>
      <c s="7" r="C4" t="n">
        <v>59432</v>
      </c>
      <c s="7" r="D4" t="n">
        <v>184233</v>
      </c>
      <c s="7" r="E4" t="n">
        <v>187242</v>
      </c>
    </row>
    <row spans="1:5" r="5">
      <c s="4" r="A5" t="s">
        <v>71</v>
      </c>
      <c s="6" r="B5" t="n">
        <v>40789</v>
      </c>
      <c s="6" r="C5" t="n">
        <v>42568</v>
      </c>
      <c s="6" r="D5" t="n">
        <v>122568</v>
      </c>
      <c s="6" r="E5" t="n">
        <v>131076</v>
      </c>
    </row>
    <row spans="1:5" r="6">
      <c s="4" r="A6" t="s">
        <v>72</v>
      </c>
      <c s="6" r="B6" t="n">
        <v>21725</v>
      </c>
      <c s="6" r="C6" t="n">
        <v>16864</v>
      </c>
      <c s="6" r="D6" t="n">
        <v>61665</v>
      </c>
      <c s="6" r="E6" t="n">
        <v>56166</v>
      </c>
    </row>
    <row spans="1:5" r="7">
      <c s="3" r="A7" t="s">
        <v>73</v>
      </c>
    </row>
    <row spans="1:5" r="8">
      <c s="4" r="A8" t="s">
        <v>74</v>
      </c>
      <c s="6" r="B8" t="n">
        <v>8847</v>
      </c>
      <c s="6" r="C8" t="n">
        <v>10667</v>
      </c>
      <c s="6" r="D8" t="n">
        <v>30626</v>
      </c>
      <c s="6" r="E8" t="n">
        <v>31667</v>
      </c>
    </row>
    <row spans="1:5" r="9">
      <c s="4" r="A9" t="s">
        <v>75</v>
      </c>
      <c s="6" r="B9" t="n">
        <v>1952</v>
      </c>
      <c s="6" r="C9" t="n">
        <v>3474</v>
      </c>
      <c s="6" r="D9" t="n">
        <v>6132</v>
      </c>
      <c s="6" r="E9" t="n">
        <v>12942</v>
      </c>
    </row>
    <row spans="1:5" r="10">
      <c s="4" r="A10" t="s">
        <v>76</v>
      </c>
      <c s="6" r="B10" t="n">
        <v>14638</v>
      </c>
      <c s="6" r="C10" t="n">
        <v>10912</v>
      </c>
      <c s="6" r="D10" t="n">
        <v>38233</v>
      </c>
      <c s="6" r="E10" t="n">
        <v>33778</v>
      </c>
    </row>
    <row spans="1:5" r="11">
      <c s="4" r="A11" t="s">
        <v>77</v>
      </c>
      <c s="6" r="B11" t="n">
        <v>0</v>
      </c>
      <c s="6" r="C11" t="n">
        <v>-2</v>
      </c>
      <c s="6" r="D11" t="n">
        <v>0</v>
      </c>
      <c s="6" r="E11" t="n">
        <v>3737</v>
      </c>
    </row>
    <row spans="1:5" r="12">
      <c s="4" r="A12" t="s">
        <v>78</v>
      </c>
      <c s="6" r="B12" t="n">
        <v>25437</v>
      </c>
      <c s="6" r="C12" t="n">
        <v>25051</v>
      </c>
      <c s="6" r="D12" t="n">
        <v>74991</v>
      </c>
      <c s="6" r="E12" t="n">
        <v>82124</v>
      </c>
    </row>
    <row spans="1:5" r="13">
      <c s="4" r="A13" t="s">
        <v>79</v>
      </c>
      <c s="6" r="B13" t="n">
        <v>-3712</v>
      </c>
      <c s="6" r="C13" t="n">
        <v>-8187</v>
      </c>
      <c s="6" r="D13" t="n">
        <v>-13326</v>
      </c>
      <c s="6" r="E13" t="n">
        <v>-25958</v>
      </c>
    </row>
    <row spans="1:5" r="14">
      <c s="4" r="A14" t="s">
        <v>80</v>
      </c>
      <c s="6" r="B14" t="n">
        <v>-2291</v>
      </c>
      <c s="6" r="C14" t="n">
        <v>-2513</v>
      </c>
      <c s="6" r="D14" t="n">
        <v>-5499</v>
      </c>
      <c s="6" r="E14" t="n">
        <v>-7097</v>
      </c>
    </row>
    <row spans="1:5" r="15">
      <c s="4" r="A15" t="s">
        <v>81</v>
      </c>
      <c s="6" r="B15" t="n">
        <v>-2300</v>
      </c>
      <c s="6" r="C15" t="n">
        <v>0</v>
      </c>
      <c s="6" r="D15" t="n">
        <v>-2300</v>
      </c>
      <c s="6" r="E15" t="n">
        <v>0</v>
      </c>
    </row>
    <row spans="1:5" r="16">
      <c s="4" r="A16" t="s">
        <v>82</v>
      </c>
      <c s="6" r="B16" t="n">
        <v>-8303</v>
      </c>
      <c s="6" r="C16" t="n">
        <v>-10700</v>
      </c>
      <c s="6" r="D16" t="n">
        <v>-21125</v>
      </c>
      <c s="6" r="E16" t="n">
        <v>-33055</v>
      </c>
    </row>
    <row spans="1:5" r="17">
      <c s="4" r="A17" t="s">
        <v>83</v>
      </c>
      <c s="6" r="B17" t="n">
        <v>968</v>
      </c>
      <c s="6" r="C17" t="n">
        <v>203</v>
      </c>
      <c s="6" r="D17" t="n">
        <v>2505</v>
      </c>
      <c s="6" r="E17" t="n">
        <v>1515</v>
      </c>
    </row>
    <row spans="1:5" r="18">
      <c s="4" r="A18" t="s">
        <v>84</v>
      </c>
      <c s="7" r="B18" t="n">
        <v>-9271</v>
      </c>
      <c s="7" r="C18" t="n">
        <v>-10903</v>
      </c>
      <c s="7" r="D18" t="n">
        <v>-23630</v>
      </c>
      <c s="7" r="E18" t="n">
        <v>-34570</v>
      </c>
    </row>
    <row spans="1:5" r="19">
      <c s="4" r="A19" t="s">
        <v>85</v>
      </c>
      <c s="9" r="B19" t="n">
        <v>-0.11</v>
      </c>
      <c s="9" r="C19" t="n">
        <v>-0.13</v>
      </c>
      <c s="9" r="D19" t="n">
        <v>-0.27</v>
      </c>
      <c s="9" r="E19" t="n">
        <v>-0.41</v>
      </c>
    </row>
    <row spans="1:5" r="20">
      <c s="4" r="A20" t="s">
        <v>86</v>
      </c>
      <c s="6" r="B20" t="n">
        <v>86283</v>
      </c>
      <c s="6" r="C20" t="n">
        <v>85994</v>
      </c>
      <c s="6" r="D20" t="n">
        <v>85981</v>
      </c>
      <c s="6" r="E20" t="n">
        <v>85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3</v>
      </c>
      <c s="2" r="B1" t="s">
        <v>67</v>
      </c>
      <c s="2" r="D1" t="s">
        <v>1</v>
      </c>
    </row>
    <row spans="1:6" r="2">
      <c s="2" r="B2" t="s">
        <v>2</v>
      </c>
      <c s="2" r="C2" t="s">
        <v>68</v>
      </c>
      <c s="2" r="D2" t="s">
        <v>2</v>
      </c>
      <c s="2" r="E2" t="s">
        <v>68</v>
      </c>
      <c s="2" r="F2" t="s">
        <v>337</v>
      </c>
    </row>
    <row spans="1:6" r="3">
      <c s="3" r="A3" t="s">
        <v>344</v>
      </c>
    </row>
    <row spans="1:6" r="4">
      <c s="4" r="A4" t="s">
        <v>242</v>
      </c>
      <c s="7" r="B4" t="n">
        <v>2291</v>
      </c>
      <c s="7" r="C4" t="n">
        <v>2513</v>
      </c>
      <c s="7" r="D4" t="n">
        <v>5499</v>
      </c>
      <c s="7" r="E4" t="n">
        <v>7097</v>
      </c>
    </row>
    <row spans="1:6" r="5">
      <c s="4" r="A5" t="s">
        <v>309</v>
      </c>
    </row>
    <row spans="1:6" r="6">
      <c s="3" r="A6" t="s">
        <v>344</v>
      </c>
    </row>
    <row spans="1:6" r="7">
      <c s="4" r="A7" t="s">
        <v>311</v>
      </c>
      <c s="4" r="B7" t="s">
        <v>312</v>
      </c>
      <c s="4" r="C7" t="s">
        <v>312</v>
      </c>
      <c s="4" r="D7" t="s">
        <v>312</v>
      </c>
      <c s="4" r="E7" t="s">
        <v>312</v>
      </c>
      <c s="4" r="F7" t="s">
        <v>312</v>
      </c>
    </row>
    <row spans="1:6" r="8">
      <c s="4" r="A8" t="s">
        <v>345</v>
      </c>
      <c s="7" r="B8" t="n">
        <v>563</v>
      </c>
      <c s="7" r="C8" t="n">
        <v>563</v>
      </c>
      <c s="7" r="D8" t="n">
        <v>1688</v>
      </c>
      <c s="7" r="E8" t="n">
        <v>1688</v>
      </c>
    </row>
    <row spans="1:6" r="9">
      <c s="4" r="A9" t="s">
        <v>346</v>
      </c>
      <c s="6" r="B9" t="n">
        <v>189</v>
      </c>
      <c s="6" r="C9" t="n">
        <v>174</v>
      </c>
      <c s="6" r="D9" t="n">
        <v>551</v>
      </c>
      <c s="6" r="E9" t="n">
        <v>507</v>
      </c>
    </row>
    <row spans="1:6" r="10">
      <c s="4" r="A10" t="s">
        <v>347</v>
      </c>
      <c s="6" r="B10" t="n">
        <v>2028</v>
      </c>
      <c s="6" r="C10" t="n">
        <v>1877</v>
      </c>
      <c s="6" r="D10" t="n">
        <v>5913</v>
      </c>
      <c s="6" r="E10" t="n">
        <v>5448</v>
      </c>
    </row>
    <row spans="1:6" r="11">
      <c s="4" r="A11" t="s">
        <v>242</v>
      </c>
      <c s="7" r="B11" t="n">
        <v>2780</v>
      </c>
      <c s="7" r="C11" t="n">
        <v>2614</v>
      </c>
      <c s="7" r="D11" t="n">
        <v>8152</v>
      </c>
      <c s="7" r="E11" t="n">
        <v>76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2"/>
    <col customWidth="1" max="2" min="2" width="23"/>
    <col customWidth="1" max="3" min="3" width="24"/>
    <col customWidth="1" max="4" min="4" width="24"/>
    <col customWidth="1" max="5" min="5" width="21"/>
    <col customWidth="1" max="6" min="6" width="21"/>
    <col customWidth="1" max="7" min="7" width="26"/>
    <col customWidth="1" max="8" min="8" width="21"/>
  </cols>
  <sheetData>
    <row spans="1:8" r="1">
      <c s="1" r="A1" t="s">
        <v>348</v>
      </c>
      <c s="2" r="B1" t="s">
        <v>349</v>
      </c>
      <c s="2" r="C1" t="s">
        <v>350</v>
      </c>
      <c s="2" r="D1" t="s">
        <v>351</v>
      </c>
      <c s="2" r="E1" t="s">
        <v>238</v>
      </c>
      <c s="2" r="F1" t="s">
        <v>352</v>
      </c>
      <c s="2" r="G1" t="s">
        <v>238</v>
      </c>
      <c s="2" r="H1" t="s">
        <v>352</v>
      </c>
    </row>
    <row spans="1:8" r="2">
      <c s="3" r="A2" t="s">
        <v>353</v>
      </c>
    </row>
    <row spans="1:8" r="3">
      <c s="4" r="A3" t="s">
        <v>354</v>
      </c>
      <c s="4" r="G3" t="s">
        <v>355</v>
      </c>
    </row>
    <row spans="1:8" r="4">
      <c s="4" r="A4" t="s">
        <v>356</v>
      </c>
      <c s="10" r="E4" t="n">
        <v>2.9</v>
      </c>
      <c s="10" r="F4" t="n">
        <v>2.3</v>
      </c>
      <c s="10" r="G4" t="n">
        <v>8.300000000000001</v>
      </c>
      <c s="7" r="H4" t="n">
        <v>7</v>
      </c>
    </row>
    <row spans="1:8" r="5">
      <c s="4" r="A5" t="s">
        <v>357</v>
      </c>
      <c s="10" r="E5" t="n">
        <v>1.5</v>
      </c>
      <c s="10" r="G5" t="n">
        <v>1.5</v>
      </c>
    </row>
    <row spans="1:8" r="6">
      <c s="4" r="A6" t="s">
        <v>358</v>
      </c>
    </row>
    <row spans="1:8" r="7">
      <c s="3" r="A7" t="s">
        <v>353</v>
      </c>
    </row>
    <row spans="1:8" r="8">
      <c s="4" r="A8" t="s">
        <v>359</v>
      </c>
      <c s="6" r="B8" t="n">
        <v>3</v>
      </c>
    </row>
    <row spans="1:8" r="9">
      <c s="4" r="A9" t="s">
        <v>360</v>
      </c>
    </row>
    <row spans="1:8" r="10">
      <c s="3" r="A10" t="s">
        <v>353</v>
      </c>
    </row>
    <row spans="1:8" r="11">
      <c s="4" r="A11" t="s">
        <v>361</v>
      </c>
      <c s="4" r="D11" t="s">
        <v>362</v>
      </c>
    </row>
    <row spans="1:8" r="12">
      <c s="4" r="A12" t="s">
        <v>363</v>
      </c>
      <c s="6" r="D12" t="n">
        <v>17626</v>
      </c>
    </row>
    <row spans="1:8" r="13">
      <c s="4" r="A13" t="s">
        <v>364</v>
      </c>
      <c s="10" r="D13" t="n">
        <v>4.8</v>
      </c>
    </row>
    <row spans="1:8" r="14">
      <c s="4" r="A14" t="s">
        <v>365</v>
      </c>
    </row>
    <row spans="1:8" r="15">
      <c s="3" r="A15" t="s">
        <v>353</v>
      </c>
    </row>
    <row spans="1:8" r="16">
      <c s="4" r="A16" t="s">
        <v>361</v>
      </c>
      <c s="4" r="C16" t="s">
        <v>366</v>
      </c>
    </row>
    <row spans="1:8" r="17">
      <c s="4" r="A17" t="s">
        <v>363</v>
      </c>
      <c s="6" r="C17" t="n">
        <v>21915</v>
      </c>
    </row>
    <row spans="1:8" r="18">
      <c s="4" r="A18" t="s">
        <v>364</v>
      </c>
      <c s="10" r="C18" t="n">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spans="1:8" r="1">
      <c s="1" r="A1" t="s">
        <v>367</v>
      </c>
      <c s="2" r="B1" t="s">
        <v>67</v>
      </c>
      <c s="2" r="D1" t="s">
        <v>1</v>
      </c>
    </row>
    <row spans="1:8" r="2">
      <c s="2" r="B2" t="s">
        <v>2</v>
      </c>
      <c s="2" r="C2" t="s">
        <v>68</v>
      </c>
      <c s="2" r="D2" t="s">
        <v>2</v>
      </c>
      <c s="2" r="E2" t="s">
        <v>68</v>
      </c>
      <c s="2" r="F2" t="s">
        <v>368</v>
      </c>
      <c s="2" r="G2" t="s">
        <v>25</v>
      </c>
      <c s="2" r="H2" t="s">
        <v>369</v>
      </c>
    </row>
    <row spans="1:8" r="3">
      <c s="3" r="A3" t="s">
        <v>370</v>
      </c>
    </row>
    <row spans="1:8" r="4">
      <c s="4" r="A4" t="s">
        <v>371</v>
      </c>
      <c s="7" r="H4" t="n">
        <v>30000000</v>
      </c>
    </row>
    <row spans="1:8" r="5">
      <c s="4" r="A5" t="s">
        <v>372</v>
      </c>
      <c s="7" r="B5" t="n">
        <v>19900000</v>
      </c>
      <c s="7" r="D5" t="n">
        <v>19900000</v>
      </c>
    </row>
    <row spans="1:8" r="6">
      <c s="4" r="A6" t="s">
        <v>373</v>
      </c>
      <c s="7" r="B6" t="n">
        <v>100000</v>
      </c>
      <c s="7" r="C6" t="n">
        <v>0</v>
      </c>
      <c s="7" r="D6" t="n">
        <v>400000</v>
      </c>
      <c s="7" r="E6" t="n">
        <v>0</v>
      </c>
    </row>
    <row spans="1:8" r="7">
      <c s="4" r="A7" t="s">
        <v>374</v>
      </c>
      <c s="9" r="B7" t="n">
        <v>2.3</v>
      </c>
      <c s="9" r="C7" t="n">
        <v>1.71</v>
      </c>
      <c s="9" r="D7" t="n">
        <v>2.03</v>
      </c>
      <c s="9" r="E7" t="n">
        <v>1.44</v>
      </c>
    </row>
    <row spans="1:8" r="8">
      <c s="4" r="A8" t="s">
        <v>375</v>
      </c>
      <c s="7" r="B8" t="n">
        <v>24800000</v>
      </c>
      <c s="7" r="D8" t="n">
        <v>24800000</v>
      </c>
    </row>
    <row spans="1:8" r="9">
      <c s="4" r="A9" t="s">
        <v>376</v>
      </c>
      <c s="4" r="D9" t="s">
        <v>377</v>
      </c>
    </row>
    <row spans="1:8" r="10">
      <c s="4" r="A10" t="s">
        <v>378</v>
      </c>
      <c s="4" r="D10" t="s">
        <v>379</v>
      </c>
    </row>
    <row spans="1:8" r="11">
      <c s="4" r="A11" t="s">
        <v>380</v>
      </c>
      <c s="4" r="D11" t="s">
        <v>381</v>
      </c>
    </row>
    <row spans="1:8" r="12">
      <c s="4" r="A12" t="s">
        <v>382</v>
      </c>
      <c s="6" r="D12" t="n">
        <v>1800000</v>
      </c>
    </row>
    <row spans="1:8" r="13">
      <c s="4" r="A13" t="s">
        <v>383</v>
      </c>
      <c s="6" r="B13" t="n">
        <v>10399000</v>
      </c>
      <c s="6" r="D13" t="n">
        <v>10399000</v>
      </c>
      <c s="6" r="G13" t="n">
        <v>7055000</v>
      </c>
    </row>
    <row spans="1:8" r="14">
      <c s="4" r="A14" t="s">
        <v>384</v>
      </c>
    </row>
    <row spans="1:8" r="15">
      <c s="3" r="A15" t="s">
        <v>370</v>
      </c>
    </row>
    <row spans="1:8" r="16">
      <c s="4" r="A16" t="s">
        <v>382</v>
      </c>
      <c s="6" r="D16" t="n">
        <v>1500000</v>
      </c>
    </row>
    <row spans="1:8" r="17">
      <c s="4" r="A17" t="s">
        <v>385</v>
      </c>
      <c s="4" r="D17" t="s">
        <v>386</v>
      </c>
    </row>
    <row spans="1:8" r="18">
      <c s="4" r="A18" t="s">
        <v>383</v>
      </c>
      <c s="6" r="B18" t="n">
        <v>3100000</v>
      </c>
      <c s="6" r="D18" t="n">
        <v>3100000</v>
      </c>
      <c s="6" r="F18" t="n">
        <v>900000</v>
      </c>
    </row>
    <row spans="1:8" r="19">
      <c s="4" r="A19" t="s">
        <v>387</v>
      </c>
    </row>
    <row spans="1:8" r="20">
      <c s="3" r="A20" t="s">
        <v>370</v>
      </c>
    </row>
    <row spans="1:8" r="21">
      <c s="4" r="A21" t="s">
        <v>388</v>
      </c>
      <c s="4" r="D21" t="s">
        <v>389</v>
      </c>
    </row>
    <row spans="1:8" r="22">
      <c s="4" r="A22" t="s">
        <v>390</v>
      </c>
    </row>
    <row spans="1:8" r="23">
      <c s="3" r="A23" t="s">
        <v>370</v>
      </c>
    </row>
    <row spans="1:8" r="24">
      <c s="4" r="A24" t="s">
        <v>391</v>
      </c>
      <c s="8" r="B24" t="n">
        <v>0.0001</v>
      </c>
      <c s="8" r="D24" t="n">
        <v>0.0001</v>
      </c>
    </row>
    <row spans="1:8" r="25">
      <c s="4" r="A25" t="s">
        <v>392</v>
      </c>
      <c s="4" r="D25" t="s">
        <v>389</v>
      </c>
    </row>
    <row spans="1:8" r="26">
      <c s="4" r="A26" t="s">
        <v>393</v>
      </c>
    </row>
    <row spans="1:8" r="27">
      <c s="3" r="A27" t="s">
        <v>370</v>
      </c>
    </row>
    <row spans="1:8" r="28">
      <c s="4" r="A28" t="s">
        <v>394</v>
      </c>
      <c s="6" r="B28" t="n">
        <v>1000000</v>
      </c>
    </row>
    <row spans="1:8" r="29">
      <c s="4" r="A29" t="s">
        <v>395</v>
      </c>
      <c s="7" r="B29" t="n">
        <v>5100000</v>
      </c>
    </row>
    <row spans="1:8" r="30">
      <c s="4" r="A30" t="s">
        <v>396</v>
      </c>
      <c s="4" r="B30" t="s">
        <v>397</v>
      </c>
    </row>
    <row spans="1:8" r="31">
      <c s="4" r="A31" t="s">
        <v>398</v>
      </c>
      <c s="4" r="D31" t="s">
        <v>379</v>
      </c>
    </row>
    <row spans="1:8" r="32">
      <c s="4" r="A32" t="s">
        <v>399</v>
      </c>
      <c s="4" r="D32" t="s">
        <v>379</v>
      </c>
    </row>
    <row spans="1:8" r="33">
      <c s="4" r="A33" t="s">
        <v>400</v>
      </c>
      <c s="4" r="D33" t="s">
        <v>401</v>
      </c>
    </row>
    <row spans="1:8" r="34">
      <c s="4" r="A34" t="s">
        <v>402</v>
      </c>
      <c s="4" r="D34" t="s">
        <v>321</v>
      </c>
    </row>
    <row spans="1:8" r="35">
      <c s="4" r="A35" t="s">
        <v>403</v>
      </c>
      <c s="4" r="D35" t="s">
        <v>321</v>
      </c>
    </row>
    <row spans="1:8" r="36">
      <c s="4" r="A36" t="s">
        <v>404</v>
      </c>
      <c s="4" r="D36" t="s">
        <v>405</v>
      </c>
    </row>
    <row spans="1:8" r="37">
      <c s="4" r="A37" t="s">
        <v>406</v>
      </c>
      <c s="4" r="D37" t="s">
        <v>407</v>
      </c>
    </row>
    <row spans="1:8" r="38">
      <c s="4" r="A38" t="s">
        <v>408</v>
      </c>
    </row>
    <row spans="1:8" r="39">
      <c s="3" r="A39" t="s">
        <v>370</v>
      </c>
    </row>
    <row spans="1:8" r="40">
      <c s="4" r="A40" t="s">
        <v>409</v>
      </c>
      <c s="4" r="D40" t="s">
        <v>401</v>
      </c>
    </row>
    <row spans="1:8" r="41">
      <c s="4" r="A41" t="s">
        <v>410</v>
      </c>
    </row>
    <row spans="1:8" r="42">
      <c s="3" r="A42" t="s">
        <v>370</v>
      </c>
    </row>
    <row spans="1:8" r="43">
      <c s="4" r="A43" t="s">
        <v>409</v>
      </c>
      <c s="4" r="D43" t="s">
        <v>4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spans="1:7" r="1">
      <c s="1" r="A1" t="s">
        <v>411</v>
      </c>
      <c s="2" r="B1" t="s">
        <v>67</v>
      </c>
      <c s="2" r="G1" t="s">
        <v>412</v>
      </c>
    </row>
    <row spans="1:7" r="2">
      <c s="2" r="B2" t="s">
        <v>2</v>
      </c>
      <c s="2" r="C2" t="s">
        <v>413</v>
      </c>
      <c s="2" r="D2" t="s">
        <v>414</v>
      </c>
      <c s="2" r="E2" t="s">
        <v>25</v>
      </c>
      <c s="2" r="F2" t="s">
        <v>68</v>
      </c>
      <c s="2" r="G2" t="s">
        <v>2</v>
      </c>
    </row>
    <row spans="1:7" r="3">
      <c s="3" r="A3" t="s">
        <v>145</v>
      </c>
    </row>
    <row spans="1:7" r="4">
      <c s="4" r="A4" t="s">
        <v>415</v>
      </c>
      <c s="6" r="B4" t="n">
        <v>0</v>
      </c>
      <c s="6" r="C4" t="n">
        <v>428</v>
      </c>
      <c s="6" r="D4" t="n">
        <v>1835</v>
      </c>
      <c s="6" r="E4" t="n">
        <v>136</v>
      </c>
      <c s="6" r="F4" t="n">
        <v>159</v>
      </c>
      <c s="6" r="G4" t="n">
        <v>2558</v>
      </c>
    </row>
    <row spans="1:7" r="5">
      <c s="4" r="A5" t="s">
        <v>416</v>
      </c>
      <c s="7" r="B5" t="n">
        <v>0</v>
      </c>
      <c s="9" r="C5" t="n">
        <v>3.88</v>
      </c>
      <c s="9" r="D5" t="n">
        <v>3.96</v>
      </c>
      <c s="9" r="E5" t="n">
        <v>4.09</v>
      </c>
      <c s="9" r="F5" t="n">
        <v>4.12</v>
      </c>
    </row>
    <row spans="1:7" r="6">
      <c s="4" r="A6" t="s">
        <v>417</v>
      </c>
      <c s="7" r="B6" t="n">
        <v>0</v>
      </c>
      <c s="7" r="C6" t="n">
        <v>1661</v>
      </c>
      <c s="7" r="D6" t="n">
        <v>7260</v>
      </c>
      <c s="7" r="E6" t="n">
        <v>557</v>
      </c>
      <c s="7" r="F6" t="n">
        <v>655</v>
      </c>
      <c s="7" r="G6" t="n">
        <v>10133</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67</v>
      </c>
      <c s="2" r="D1" t="s">
        <v>1</v>
      </c>
    </row>
    <row spans="1:5" r="2">
      <c s="2" r="B2" t="s">
        <v>2</v>
      </c>
      <c s="2" r="C2" t="s">
        <v>68</v>
      </c>
      <c s="2" r="D2" t="s">
        <v>2</v>
      </c>
      <c s="2" r="E2" t="s">
        <v>68</v>
      </c>
    </row>
    <row spans="1:5" r="3">
      <c s="3" r="A3" t="s">
        <v>419</v>
      </c>
    </row>
    <row spans="1:5" r="4">
      <c s="4" r="A4" t="s">
        <v>420</v>
      </c>
      <c s="7" r="B4" t="n">
        <v>2246</v>
      </c>
      <c s="7" r="C4" t="n">
        <v>3260</v>
      </c>
      <c s="7" r="D4" t="n">
        <v>7441</v>
      </c>
      <c s="7" r="E4" t="n">
        <v>10804</v>
      </c>
    </row>
    <row spans="1:5" r="5">
      <c s="4" r="A5" t="s">
        <v>71</v>
      </c>
    </row>
    <row spans="1:5" r="6">
      <c s="3" r="A6" t="s">
        <v>419</v>
      </c>
    </row>
    <row spans="1:5" r="7">
      <c s="4" r="A7" t="s">
        <v>420</v>
      </c>
      <c s="6" r="B7" t="n">
        <v>299</v>
      </c>
      <c s="6" r="C7" t="n">
        <v>704</v>
      </c>
      <c s="6" r="D7" t="n">
        <v>1146</v>
      </c>
      <c s="6" r="E7" t="n">
        <v>2200</v>
      </c>
    </row>
    <row spans="1:5" r="8">
      <c s="4" r="A8" t="s">
        <v>74</v>
      </c>
    </row>
    <row spans="1:5" r="9">
      <c s="3" r="A9" t="s">
        <v>419</v>
      </c>
    </row>
    <row spans="1:5" r="10">
      <c s="4" r="A10" t="s">
        <v>420</v>
      </c>
      <c s="6" r="B10" t="n">
        <v>565</v>
      </c>
      <c s="6" r="C10" t="n">
        <v>796</v>
      </c>
      <c s="6" r="D10" t="n">
        <v>2152</v>
      </c>
      <c s="6" r="E10" t="n">
        <v>2443</v>
      </c>
    </row>
    <row spans="1:5" r="11">
      <c s="4" r="A11" t="s">
        <v>75</v>
      </c>
    </row>
    <row spans="1:5" r="12">
      <c s="3" r="A12" t="s">
        <v>419</v>
      </c>
    </row>
    <row spans="1:5" r="13">
      <c s="4" r="A13" t="s">
        <v>420</v>
      </c>
      <c s="6" r="B13" t="n">
        <v>106</v>
      </c>
      <c s="6" r="C13" t="n">
        <v>322</v>
      </c>
      <c s="6" r="D13" t="n">
        <v>448</v>
      </c>
      <c s="6" r="E13" t="n">
        <v>1314</v>
      </c>
    </row>
    <row spans="1:5" r="14">
      <c s="4" r="A14" t="s">
        <v>76</v>
      </c>
    </row>
    <row spans="1:5" r="15">
      <c s="3" r="A15" t="s">
        <v>419</v>
      </c>
    </row>
    <row spans="1:5" r="16">
      <c s="4" r="A16" t="s">
        <v>420</v>
      </c>
      <c s="7" r="B16" t="n">
        <v>1276</v>
      </c>
      <c s="7" r="C16" t="n">
        <v>1438</v>
      </c>
      <c s="7" r="D16" t="n">
        <v>3695</v>
      </c>
      <c s="7" r="E16" t="n">
        <v>48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s="1" r="A1" t="s">
        <v>421</v>
      </c>
      <c s="2" r="B1" t="s">
        <v>1</v>
      </c>
    </row>
    <row spans="1:2" r="2">
      <c s="2" r="B2" t="s">
        <v>422</v>
      </c>
    </row>
    <row spans="1:2" r="3">
      <c s="3" r="A3" t="s">
        <v>423</v>
      </c>
    </row>
    <row spans="1:2" r="4">
      <c s="4" r="A4" t="s">
        <v>424</v>
      </c>
      <c s="6" r="B4" t="n">
        <v>7055</v>
      </c>
    </row>
    <row spans="1:2" r="5">
      <c s="4" r="A5" t="s">
        <v>425</v>
      </c>
      <c s="6" r="B5" t="n">
        <v>3478</v>
      </c>
    </row>
    <row spans="1:2" r="6">
      <c s="4" r="A6" t="s">
        <v>426</v>
      </c>
      <c s="6" r="B6" t="n">
        <v>-2781</v>
      </c>
    </row>
    <row spans="1:2" r="7">
      <c s="4" r="A7" t="s">
        <v>427</v>
      </c>
      <c s="4" r="B7" t="s">
        <v>51</v>
      </c>
    </row>
    <row spans="1:2" r="8">
      <c s="4" r="A8" t="s">
        <v>428</v>
      </c>
      <c s="6" r="B8" t="n">
        <v>177</v>
      </c>
    </row>
    <row spans="1:2" r="9">
      <c s="4" r="A9" t="s">
        <v>429</v>
      </c>
      <c s="6" r="B9" t="n">
        <v>0</v>
      </c>
    </row>
    <row spans="1:2" r="10">
      <c s="4" r="A10" t="s">
        <v>430</v>
      </c>
      <c s="6" r="B10" t="n">
        <v>2470</v>
      </c>
    </row>
    <row spans="1:2" r="11">
      <c s="4" r="A11" t="s">
        <v>431</v>
      </c>
      <c s="6" r="B11" t="n">
        <v>10399</v>
      </c>
    </row>
    <row spans="1:2" r="12">
      <c s="3" r="A12" t="s">
        <v>432</v>
      </c>
    </row>
    <row spans="1:2" r="13">
      <c s="4" r="A13" t="s">
        <v>433</v>
      </c>
      <c s="7" r="B13" t="n">
        <v>0</v>
      </c>
    </row>
    <row spans="1:2" r="14">
      <c s="4" r="A14" t="s">
        <v>434</v>
      </c>
    </row>
    <row spans="1:2" r="15">
      <c s="3" r="A15" t="s">
        <v>423</v>
      </c>
    </row>
    <row spans="1:2" r="16">
      <c s="4" r="A16" t="s">
        <v>435</v>
      </c>
      <c s="6" r="B16" t="n">
        <v>10616</v>
      </c>
    </row>
    <row spans="1:2" r="17">
      <c s="4" r="A17" t="s">
        <v>425</v>
      </c>
      <c s="6" r="B17" t="n">
        <v>0</v>
      </c>
    </row>
    <row spans="1:2" r="18">
      <c s="4" r="A18" t="s">
        <v>436</v>
      </c>
      <c s="6" r="B18" t="n">
        <v>638</v>
      </c>
    </row>
    <row spans="1:2" r="19">
      <c s="4" r="A19" t="s">
        <v>437</v>
      </c>
      <c s="6" r="B19" t="n">
        <v>-932</v>
      </c>
    </row>
    <row spans="1:2" r="20">
      <c s="4" r="A20" t="s">
        <v>438</v>
      </c>
      <c s="6" r="B20" t="n">
        <v>-1381</v>
      </c>
    </row>
    <row spans="1:2" r="21">
      <c s="4" r="A21" t="s">
        <v>439</v>
      </c>
      <c s="6" r="B21" t="n">
        <v>8941</v>
      </c>
    </row>
    <row spans="1:2" r="22">
      <c s="3" r="A22" t="s">
        <v>432</v>
      </c>
    </row>
    <row spans="1:2" r="23">
      <c s="4" r="A23" t="s">
        <v>440</v>
      </c>
      <c s="9" r="B23" t="n">
        <v>4.79</v>
      </c>
    </row>
    <row spans="1:2" r="24">
      <c s="4" r="A24" t="s">
        <v>441</v>
      </c>
      <c s="13" r="B24" t="n">
        <v>4.04</v>
      </c>
    </row>
    <row spans="1:2" r="25">
      <c s="4" r="A25" t="s">
        <v>442</v>
      </c>
      <c s="13" r="B25" t="n">
        <v>4.21</v>
      </c>
    </row>
    <row spans="1:2" r="26">
      <c s="4" r="A26" t="s">
        <v>443</v>
      </c>
      <c s="13" r="B26" t="n">
        <v>5.41</v>
      </c>
    </row>
    <row spans="1:2" r="27">
      <c s="4" r="A27" t="s">
        <v>444</v>
      </c>
      <c s="9" r="B27" t="n">
        <v>4.7</v>
      </c>
    </row>
    <row spans="1:2" r="28">
      <c s="4" r="A28" t="s">
        <v>390</v>
      </c>
    </row>
    <row spans="1:2" r="29">
      <c s="3" r="A29" t="s">
        <v>423</v>
      </c>
    </row>
    <row spans="1:2" r="30">
      <c s="4" r="A30" t="s">
        <v>445</v>
      </c>
      <c s="6" r="B30" t="n">
        <v>4552</v>
      </c>
    </row>
    <row spans="1:2" r="31">
      <c s="4" r="A31" t="s">
        <v>425</v>
      </c>
      <c s="6" r="B31" t="n">
        <v>0</v>
      </c>
    </row>
    <row spans="1:2" r="32">
      <c s="4" r="A32" t="s">
        <v>446</v>
      </c>
      <c s="6" r="B32" t="n">
        <v>2143</v>
      </c>
    </row>
    <row spans="1:2" r="33">
      <c s="4" r="A33" t="s">
        <v>447</v>
      </c>
      <c s="6" r="B33" t="n">
        <v>-1331</v>
      </c>
    </row>
    <row spans="1:2" r="34">
      <c s="4" r="A34" t="s">
        <v>448</v>
      </c>
      <c s="6" r="B34" t="n">
        <v>176</v>
      </c>
    </row>
    <row spans="1:2" r="35">
      <c s="4" r="A35" t="s">
        <v>449</v>
      </c>
      <c s="6" r="B35" t="n">
        <v>-1089</v>
      </c>
    </row>
    <row spans="1:2" r="36">
      <c s="4" r="A36" t="s">
        <v>450</v>
      </c>
      <c s="6" r="B36" t="n">
        <v>4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451</v>
      </c>
      <c s="2" r="B1" t="s">
        <v>67</v>
      </c>
      <c s="2" r="D1" t="s">
        <v>1</v>
      </c>
    </row>
    <row spans="1:6" r="2">
      <c s="2" r="B2" t="s">
        <v>2</v>
      </c>
      <c s="2" r="C2" t="s">
        <v>68</v>
      </c>
      <c s="2" r="D2" t="s">
        <v>2</v>
      </c>
      <c s="2" r="E2" t="s">
        <v>68</v>
      </c>
      <c s="2" r="F2" t="s">
        <v>25</v>
      </c>
    </row>
    <row spans="1:6" r="3">
      <c s="3" r="A3" t="s">
        <v>148</v>
      </c>
    </row>
    <row spans="1:6" r="4">
      <c s="4" r="A4" t="s">
        <v>83</v>
      </c>
      <c s="7" r="B4" t="n">
        <v>968</v>
      </c>
      <c s="7" r="C4" t="n">
        <v>203</v>
      </c>
      <c s="7" r="D4" t="n">
        <v>2505</v>
      </c>
      <c s="7" r="E4" t="n">
        <v>1515</v>
      </c>
    </row>
    <row spans="1:6" r="5">
      <c s="4" r="A5" t="s">
        <v>452</v>
      </c>
      <c s="7" r="B5" t="n">
        <v>900</v>
      </c>
      <c s="7" r="D5" t="n">
        <v>900</v>
      </c>
      <c s="7" r="F5" t="n">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v>
      </c>
      <c s="2" r="B1" t="s">
        <v>67</v>
      </c>
      <c s="2" r="D1" t="s">
        <v>1</v>
      </c>
    </row>
    <row spans="1:5" r="2">
      <c s="2" r="B2" t="s">
        <v>2</v>
      </c>
      <c s="2" r="C2" t="s">
        <v>68</v>
      </c>
      <c s="2" r="D2" t="s">
        <v>2</v>
      </c>
      <c s="2" r="E2" t="s">
        <v>68</v>
      </c>
    </row>
    <row spans="1:5" r="3">
      <c s="3" r="A3" t="s">
        <v>88</v>
      </c>
    </row>
    <row spans="1:5" r="4">
      <c s="4" r="A4" t="s">
        <v>84</v>
      </c>
      <c s="7" r="B4" t="n">
        <v>-9271</v>
      </c>
      <c s="7" r="C4" t="n">
        <v>-10903</v>
      </c>
      <c s="7" r="D4" t="n">
        <v>-23630</v>
      </c>
      <c s="7" r="E4" t="n">
        <v>-34570</v>
      </c>
    </row>
    <row spans="1:5" r="5">
      <c s="3" r="A5" t="s">
        <v>89</v>
      </c>
    </row>
    <row spans="1:5" r="6">
      <c s="4" r="A6" t="s">
        <v>90</v>
      </c>
      <c s="6" r="B6" t="n">
        <v>-110</v>
      </c>
      <c s="6" r="C6" t="n">
        <v>184</v>
      </c>
      <c s="6" r="D6" t="n">
        <v>-1229</v>
      </c>
      <c s="6" r="E6" t="n">
        <v>289</v>
      </c>
    </row>
    <row spans="1:5" r="7">
      <c s="4" r="A7" t="s">
        <v>91</v>
      </c>
      <c s="6" r="B7" t="n">
        <v>-81</v>
      </c>
      <c s="6" r="C7" t="n">
        <v>4</v>
      </c>
      <c s="6" r="D7" t="n">
        <v>849</v>
      </c>
      <c s="6" r="E7" t="n">
        <v>118</v>
      </c>
    </row>
    <row spans="1:5" r="8">
      <c s="4" r="A8" t="s">
        <v>92</v>
      </c>
      <c s="6" r="B8" t="n">
        <v>-191</v>
      </c>
      <c s="6" r="C8" t="n">
        <v>188</v>
      </c>
      <c s="6" r="D8" t="n">
        <v>-380</v>
      </c>
      <c s="6" r="E8" t="n">
        <v>407</v>
      </c>
    </row>
    <row spans="1:5" r="9">
      <c s="4" r="A9" t="s">
        <v>93</v>
      </c>
      <c s="7" r="B9" t="n">
        <v>-9462</v>
      </c>
      <c s="7" r="C9" t="n">
        <v>-10715</v>
      </c>
      <c s="7" r="D9" t="n">
        <v>-24010</v>
      </c>
      <c s="7" r="E9" t="n">
        <v>-341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8</v>
      </c>
    </row>
    <row spans="1:3" r="3">
      <c s="3" r="A3" t="s">
        <v>95</v>
      </c>
    </row>
    <row spans="1:3" r="4">
      <c s="4" r="A4" t="s">
        <v>84</v>
      </c>
      <c s="7" r="B4" t="n">
        <v>-23630</v>
      </c>
      <c s="7" r="C4" t="n">
        <v>-34570</v>
      </c>
    </row>
    <row spans="1:3" r="5">
      <c s="3" r="A5" t="s">
        <v>96</v>
      </c>
    </row>
    <row spans="1:3" r="6">
      <c s="4" r="A6" t="s">
        <v>97</v>
      </c>
      <c s="6" r="B6" t="n">
        <v>11636</v>
      </c>
      <c s="6" r="C6" t="n">
        <v>10204</v>
      </c>
    </row>
    <row spans="1:3" r="7">
      <c s="4" r="A7" t="s">
        <v>98</v>
      </c>
      <c s="6" r="B7" t="n">
        <v>6464</v>
      </c>
      <c s="6" r="C7" t="n">
        <v>5955</v>
      </c>
    </row>
    <row spans="1:3" r="8">
      <c s="4" r="A8" t="s">
        <v>99</v>
      </c>
      <c s="6" r="B8" t="n">
        <v>888</v>
      </c>
      <c s="6" r="C8" t="n">
        <v>-205</v>
      </c>
    </row>
    <row spans="1:3" r="9">
      <c s="4" r="A9" t="s">
        <v>30</v>
      </c>
      <c s="6" r="B9" t="n">
        <v>1698</v>
      </c>
      <c s="6" r="C9" t="n">
        <v>1155</v>
      </c>
    </row>
    <row spans="1:3" r="10">
      <c s="4" r="A10" t="s">
        <v>100</v>
      </c>
      <c s="6" r="B10" t="n">
        <v>7441</v>
      </c>
      <c s="6" r="C10" t="n">
        <v>10804</v>
      </c>
    </row>
    <row spans="1:3" r="11">
      <c s="4" r="A11" t="s">
        <v>77</v>
      </c>
      <c s="6" r="B11" t="n">
        <v>0</v>
      </c>
      <c s="6" r="C11" t="n">
        <v>3518</v>
      </c>
    </row>
    <row spans="1:3" r="12">
      <c s="4" r="A12" t="s">
        <v>81</v>
      </c>
      <c s="6" r="B12" t="n">
        <v>2300</v>
      </c>
      <c s="6" r="C12" t="n">
        <v>0</v>
      </c>
    </row>
    <row spans="1:3" r="13">
      <c s="3" r="A13" t="s">
        <v>101</v>
      </c>
    </row>
    <row spans="1:3" r="14">
      <c s="4" r="A14" t="s">
        <v>29</v>
      </c>
      <c s="6" r="B14" t="n">
        <v>2778</v>
      </c>
      <c s="6" r="C14" t="n">
        <v>12740</v>
      </c>
    </row>
    <row spans="1:3" r="15">
      <c s="4" r="A15" t="s">
        <v>42</v>
      </c>
      <c s="6" r="B15" t="n">
        <v>-805</v>
      </c>
      <c s="6" r="C15" t="n">
        <v>-1043</v>
      </c>
    </row>
    <row spans="1:3" r="16">
      <c s="4" r="A16" t="s">
        <v>31</v>
      </c>
      <c s="6" r="B16" t="n">
        <v>1306</v>
      </c>
      <c s="6" r="C16" t="n">
        <v>-539</v>
      </c>
    </row>
    <row spans="1:3" r="17">
      <c s="4" r="A17" t="s">
        <v>39</v>
      </c>
      <c s="6" r="B17" t="n">
        <v>407</v>
      </c>
      <c s="6" r="C17" t="n">
        <v>-620</v>
      </c>
    </row>
    <row spans="1:3" r="18">
      <c s="4" r="A18" t="s">
        <v>40</v>
      </c>
      <c s="6" r="B18" t="n">
        <v>-627</v>
      </c>
      <c s="6" r="C18" t="n">
        <v>-879</v>
      </c>
    </row>
    <row spans="1:3" r="19">
      <c s="4" r="A19" t="s">
        <v>41</v>
      </c>
      <c s="6" r="B19" t="n">
        <v>-1509</v>
      </c>
      <c s="6" r="C19" t="n">
        <v>-580</v>
      </c>
    </row>
    <row spans="1:3" r="20">
      <c s="4" r="A20" t="s">
        <v>43</v>
      </c>
      <c s="6" r="B20" t="n">
        <v>1670</v>
      </c>
      <c s="6" r="C20" t="n">
        <v>-4031</v>
      </c>
    </row>
    <row spans="1:3" r="21">
      <c s="4" r="A21" t="s">
        <v>102</v>
      </c>
      <c s="6" r="B21" t="n">
        <v>-311</v>
      </c>
      <c s="6" r="C21" t="n">
        <v>-844</v>
      </c>
    </row>
    <row spans="1:3" r="22">
      <c s="4" r="A22" t="s">
        <v>103</v>
      </c>
      <c s="6" r="B22" t="n">
        <v>9706</v>
      </c>
      <c s="6" r="C22" t="n">
        <v>1065</v>
      </c>
    </row>
    <row spans="1:3" r="23">
      <c s="3" r="A23" t="s">
        <v>104</v>
      </c>
    </row>
    <row spans="1:3" r="24">
      <c s="4" r="A24" t="s">
        <v>105</v>
      </c>
      <c s="6" r="B24" t="n">
        <v>-21203</v>
      </c>
      <c s="6" r="C24" t="n">
        <v>-8273</v>
      </c>
    </row>
    <row spans="1:3" r="25">
      <c s="4" r="A25" t="s">
        <v>106</v>
      </c>
      <c s="6" r="B25" t="n">
        <v>0</v>
      </c>
      <c s="6" r="C25" t="n">
        <v>-1244</v>
      </c>
    </row>
    <row spans="1:3" r="26">
      <c s="4" r="A26" t="s">
        <v>107</v>
      </c>
      <c s="6" r="B26" t="n">
        <v>-86365</v>
      </c>
      <c s="6" r="C26" t="n">
        <v>-73567</v>
      </c>
    </row>
    <row spans="1:3" r="27">
      <c s="4" r="A27" t="s">
        <v>108</v>
      </c>
      <c s="6" r="B27" t="n">
        <v>83331</v>
      </c>
      <c s="6" r="C27" t="n">
        <v>61430</v>
      </c>
    </row>
    <row spans="1:3" r="28">
      <c s="4" r="A28" t="s">
        <v>109</v>
      </c>
      <c s="6" r="B28" t="n">
        <v>350</v>
      </c>
      <c s="6" r="C28" t="n">
        <v>690</v>
      </c>
    </row>
    <row spans="1:3" r="29">
      <c s="4" r="A29" t="s">
        <v>110</v>
      </c>
      <c s="6" r="B29" t="n">
        <v>-23887</v>
      </c>
      <c s="6" r="C29" t="n">
        <v>-20964</v>
      </c>
    </row>
    <row spans="1:3" r="30">
      <c s="3" r="A30" t="s">
        <v>111</v>
      </c>
    </row>
    <row spans="1:3" r="31">
      <c s="4" r="A31" t="s">
        <v>112</v>
      </c>
      <c s="6" r="B31" t="n">
        <v>-120</v>
      </c>
      <c s="6" r="C31" t="n">
        <v>-139</v>
      </c>
    </row>
    <row spans="1:3" r="32">
      <c s="4" r="A32" t="s">
        <v>113</v>
      </c>
      <c s="6" r="B32" t="n">
        <v>-8921</v>
      </c>
      <c s="6" r="C32" t="n">
        <v>0</v>
      </c>
    </row>
    <row spans="1:3" r="33">
      <c s="4" r="A33" t="s">
        <v>114</v>
      </c>
      <c s="6" r="B33" t="n">
        <v>5034</v>
      </c>
      <c s="6" r="C33" t="n">
        <v>3476</v>
      </c>
    </row>
    <row spans="1:3" r="34">
      <c s="4" r="A34" t="s">
        <v>115</v>
      </c>
      <c s="6" r="B34" t="n">
        <v>-770</v>
      </c>
      <c s="6" r="C34" t="n">
        <v>-708</v>
      </c>
    </row>
    <row spans="1:3" r="35">
      <c s="4" r="A35" t="s">
        <v>116</v>
      </c>
      <c s="6" r="B35" t="n">
        <v>-4777</v>
      </c>
      <c s="6" r="C35" t="n">
        <v>2629</v>
      </c>
    </row>
    <row spans="1:3" r="36">
      <c s="4" r="A36" t="s">
        <v>117</v>
      </c>
      <c s="6" r="B36" t="n">
        <v>-18958</v>
      </c>
      <c s="6" r="C36" t="n">
        <v>-17270</v>
      </c>
    </row>
    <row spans="1:3" r="37">
      <c s="4" r="A37" t="s">
        <v>118</v>
      </c>
      <c s="6" r="B37" t="n">
        <v>-1681</v>
      </c>
      <c s="6" r="C37" t="n">
        <v>717</v>
      </c>
    </row>
    <row spans="1:3" r="38">
      <c s="4" r="A38" t="s">
        <v>119</v>
      </c>
      <c s="6" r="B38" t="n">
        <v>72334</v>
      </c>
      <c s="6" r="C38" t="n">
        <v>90382</v>
      </c>
    </row>
    <row spans="1:3" r="39">
      <c s="4" r="A39" t="s">
        <v>120</v>
      </c>
      <c s="7" r="B39" t="n">
        <v>51695</v>
      </c>
      <c s="7" r="C39" t="n">
        <v>73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Cash, Cash Equivalents and Shor</vt:lpstr>
      <vt:lpstr>Fair Value of Financial Instrum</vt:lpstr>
      <vt:lpstr>Other Assets, Net</vt:lpstr>
      <vt:lpstr>Other Current Liabilities</vt:lpstr>
      <vt:lpstr>Credit Facility and Capital Lea</vt:lpstr>
      <vt:lpstr>Debt</vt:lpstr>
      <vt:lpstr>Commitments and Contingencies</vt:lpstr>
      <vt:lpstr>Share Repurchase Program, Stock</vt:lpstr>
      <vt:lpstr>Income Taxes</vt:lpstr>
      <vt:lpstr>Description of Business and B17</vt:lpstr>
      <vt:lpstr>Description of Business and B18</vt:lpstr>
      <vt:lpstr>Cash, Cash Equivalents and Sh19</vt:lpstr>
      <vt:lpstr>Fair Value of Financial Instr20</vt:lpstr>
      <vt:lpstr>Other Assets, Net (Tables)</vt:lpstr>
      <vt:lpstr>Other Current Liabilities (Tabl</vt:lpstr>
      <vt:lpstr>Debt (Tables)</vt:lpstr>
      <vt:lpstr>Share Repurchase Program, Sto24</vt:lpstr>
      <vt:lpstr>Description of Business and B25</vt:lpstr>
      <vt:lpstr>Description of Business and B26</vt:lpstr>
      <vt:lpstr>Description of Business and B27</vt:lpstr>
      <vt:lpstr>Description of Business and B28</vt:lpstr>
      <vt:lpstr>Description of Business and B29</vt:lpstr>
      <vt:lpstr>Cash, Cash Equivalents and Sh30</vt:lpstr>
      <vt:lpstr>Cash, Cash Equivalents and Sh31</vt:lpstr>
      <vt:lpstr>Fair Value of Financial Instr32</vt:lpstr>
      <vt:lpstr>Fair Value of Financial Instr33</vt:lpstr>
      <vt:lpstr>Other Assets, Net - Schedule of</vt:lpstr>
      <vt:lpstr>Other Assets, Net - Narrative (</vt:lpstr>
      <vt:lpstr>Other Current Liabilities - Sch</vt:lpstr>
      <vt:lpstr>Credit Facility and Capital L37</vt:lpstr>
      <vt:lpstr>Debt - Narrative (Details)</vt:lpstr>
      <vt:lpstr>Debt - Schedule of Net Carrying</vt:lpstr>
      <vt:lpstr>Debt - Schedule of Interest Exp</vt:lpstr>
      <vt:lpstr>Commitments and Contingencies -</vt:lpstr>
      <vt:lpstr>Share Repurchase Program, Sto42</vt:lpstr>
      <vt:lpstr>Share Repurchase Program, Sto43</vt:lpstr>
      <vt:lpstr>Share Repurchase Program, Sto44</vt:lpstr>
      <vt:lpstr>Share Repurchase Program, Sto45</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0:07Z</dcterms:created>
  <dcterms:modified xmlns:dcterms="http://purl.org/dc/terms/" xmlns:xsi="http://www.w3.org/2001/XMLSchema-instance" xsi:type="dcterms:W3CDTF">2016-11-09T16:20:07Z</dcterms:modified>
  <dc:title xmlns:dc="http://purl.org/dc/elements/1.1/">Untitled</dc:title>
  <dc:description xmlns:dc="http://purl.org/dc/elements/1.1/"/>
  <dc:subject xmlns:dc="http://purl.org/dc/elements/1.1/"/>
  <cp:keywords/>
  <cp:category/>
</cp:coreProperties>
</file>